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Cash, cash equivalents and inv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 and employee benefit plan" sheetId="17" state="visible" r:id="rId17"/>
    <sheet xmlns:r="http://schemas.openxmlformats.org/officeDocument/2006/relationships" name="Income taxes" sheetId="18" state="visible" r:id="rId18"/>
    <sheet xmlns:r="http://schemas.openxmlformats.org/officeDocument/2006/relationships" name="Restructuring costs Restructuri" sheetId="19" state="visible" r:id="rId19"/>
    <sheet xmlns:r="http://schemas.openxmlformats.org/officeDocument/2006/relationships" name="Quarterly financial information" sheetId="20" state="visible" r:id="rId20"/>
    <sheet xmlns:r="http://schemas.openxmlformats.org/officeDocument/2006/relationships" name="Subsequent event Subsequent ev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in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 and employee benefit pl_2" sheetId="29" state="visible" r:id="rId29"/>
    <sheet xmlns:r="http://schemas.openxmlformats.org/officeDocument/2006/relationships" name="Income taxes (Tables)" sheetId="30" state="visible" r:id="rId30"/>
    <sheet xmlns:r="http://schemas.openxmlformats.org/officeDocument/2006/relationships" name="Restructuring costs (Tables)" sheetId="31" state="visible" r:id="rId31"/>
    <sheet xmlns:r="http://schemas.openxmlformats.org/officeDocument/2006/relationships" name="Quarterly financial informati_2" sheetId="32" state="visible" r:id="rId32"/>
    <sheet xmlns:r="http://schemas.openxmlformats.org/officeDocument/2006/relationships" name="Organization and operations - 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Property and equipment, net (De" sheetId="40" state="visible" r:id="rId40"/>
    <sheet xmlns:r="http://schemas.openxmlformats.org/officeDocument/2006/relationships" name="Accrued expenses and other cu_3" sheetId="41" state="visible" r:id="rId41"/>
    <sheet xmlns:r="http://schemas.openxmlformats.org/officeDocument/2006/relationships" name="Long-term debt (Details)" sheetId="42" state="visible" r:id="rId42"/>
    <sheet xmlns:r="http://schemas.openxmlformats.org/officeDocument/2006/relationships" name="Long-term debt - Schedule of fu" sheetId="43" state="visible" r:id="rId43"/>
    <sheet xmlns:r="http://schemas.openxmlformats.org/officeDocument/2006/relationships" name="Warrant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holders' equity (deficit) " sheetId="47" state="visible" r:id="rId47"/>
    <sheet xmlns:r="http://schemas.openxmlformats.org/officeDocument/2006/relationships" name="Stock and employee benefit pl_3" sheetId="48" state="visible" r:id="rId48"/>
    <sheet xmlns:r="http://schemas.openxmlformats.org/officeDocument/2006/relationships" name="Stock and employee benefit pl_4" sheetId="49" state="visible" r:id="rId49"/>
    <sheet xmlns:r="http://schemas.openxmlformats.org/officeDocument/2006/relationships" name="Stock and employee benefit pl_5" sheetId="50" state="visible" r:id="rId50"/>
    <sheet xmlns:r="http://schemas.openxmlformats.org/officeDocument/2006/relationships" name="Stock and employee benefit pl_6" sheetId="51" state="visible" r:id="rId51"/>
    <sheet xmlns:r="http://schemas.openxmlformats.org/officeDocument/2006/relationships" name="Income taxes (Details)" sheetId="52" state="visible" r:id="rId52"/>
    <sheet xmlns:r="http://schemas.openxmlformats.org/officeDocument/2006/relationships" name="Income taxes - Additional infor" sheetId="53" state="visible" r:id="rId53"/>
    <sheet xmlns:r="http://schemas.openxmlformats.org/officeDocument/2006/relationships" name="Restructuring costs (Details)" sheetId="54" state="visible" r:id="rId54"/>
    <sheet xmlns:r="http://schemas.openxmlformats.org/officeDocument/2006/relationships" name="Restructuring costs Schedule of" sheetId="55" state="visible" r:id="rId55"/>
    <sheet xmlns:r="http://schemas.openxmlformats.org/officeDocument/2006/relationships" name="Quarterly financial informati_3"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82">
  <si>
    <t>Document and Entity Information - USD ($)</t>
  </si>
  <si>
    <t>12 Months Ended</t>
  </si>
  <si>
    <t>Dec. 31, 2018</t>
  </si>
  <si>
    <t>Feb. 15, 2019</t>
  </si>
  <si>
    <t>Jun. 30, 2018</t>
  </si>
  <si>
    <t>Document and Entity Information</t>
  </si>
  <si>
    <t>Entity Registrant Name</t>
  </si>
  <si>
    <t>GENOCEA BIOSCIENCE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mall Business</t>
  </si>
  <si>
    <t>true</t>
  </si>
  <si>
    <t>Entity Emerging Growth Company</t>
  </si>
  <si>
    <t>Entity Ex Transition Period</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Prepaid expenses and other current assets</t>
  </si>
  <si>
    <t>Total current assets</t>
  </si>
  <si>
    <t>Property and equipment, net</t>
  </si>
  <si>
    <t>Restricted cash</t>
  </si>
  <si>
    <t>Other non-current assets</t>
  </si>
  <si>
    <t>Total assets</t>
  </si>
  <si>
    <t>Current liabilities:</t>
  </si>
  <si>
    <t>Accounts payable</t>
  </si>
  <si>
    <t>Accrued expenses and other current liabilities</t>
  </si>
  <si>
    <t>Current portion of long-term debt</t>
  </si>
  <si>
    <t>Total current liabilities</t>
  </si>
  <si>
    <t>Non-current liabilities:</t>
  </si>
  <si>
    <t>Long-term debt, net of current portion and discount</t>
  </si>
  <si>
    <t>Warrant Liability, Noncurrent</t>
  </si>
  <si>
    <t>Other non-current liabilities</t>
  </si>
  <si>
    <t>Total liabilities</t>
  </si>
  <si>
    <t>Commitments and contingencies (Note 8)</t>
  </si>
  <si>
    <t xml:space="preserve"> </t>
  </si>
  <si>
    <t>Stockholders’ equity (deficit):</t>
  </si>
  <si>
    <t>Preferred stock</t>
  </si>
  <si>
    <t>Common stock, $0.001 par value; Authorized - 175,000 shares; Issued - 28,446 and 28,161 shares at December 31, 2016 and December 31, 2015, respectively; outstanding - 28,445 and 28,152 at December 31, 2016 and December 31, 2015, respectively</t>
  </si>
  <si>
    <t>Additional paid-in-capital</t>
  </si>
  <si>
    <t>Accumulated deficit</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shares authorized</t>
  </si>
  <si>
    <t>Common stock, shares issued (in shares)</t>
  </si>
  <si>
    <t>Common stock, shares outstanding</t>
  </si>
  <si>
    <t>Consolidated Statements of Operations and Comprehensive Loss - USD ($) shares in Thousands, $ in Thousands</t>
  </si>
  <si>
    <t>Operating expenses:</t>
  </si>
  <si>
    <t>Research and development</t>
  </si>
  <si>
    <t>General and administrative</t>
  </si>
  <si>
    <t>Restructuring costs</t>
  </si>
  <si>
    <t>Total operating expenses</t>
  </si>
  <si>
    <t>Loss from operations</t>
  </si>
  <si>
    <t>Other income (expense):</t>
  </si>
  <si>
    <t>Change in fair value of warrant</t>
  </si>
  <si>
    <t>Interest expense, net</t>
  </si>
  <si>
    <t>Other income (expense)</t>
  </si>
  <si>
    <t>Total other income (expense)</t>
  </si>
  <si>
    <t>Net loss</t>
  </si>
  <si>
    <t>Comprehensive loss</t>
  </si>
  <si>
    <t>Net loss per share - basic and diluted (in USD per share)</t>
  </si>
  <si>
    <t>Weighted-average number of common shares used in computing net loss per share (in shares)</t>
  </si>
  <si>
    <t>Consolidated Statements of Convertible Preferred Stock and Stockholders' Equity (Deficit) - USD ($) shares in Thousands, $ in Thousands</t>
  </si>
  <si>
    <t>Total</t>
  </si>
  <si>
    <t>Secondary public offering</t>
  </si>
  <si>
    <t>Employee stock purchase plan</t>
  </si>
  <si>
    <t>Common Shares</t>
  </si>
  <si>
    <t>Common SharesSecondary public offering</t>
  </si>
  <si>
    <t>Common SharesEmployee stock purchase plan</t>
  </si>
  <si>
    <t>Preferred Shares</t>
  </si>
  <si>
    <t>Preferred SharesSecondary public offering</t>
  </si>
  <si>
    <t>Additional Paid-In Capital</t>
  </si>
  <si>
    <t>Additional Paid-In CapitalSecondary public offering</t>
  </si>
  <si>
    <t>Additional Paid-In CapitalEmployee stock purchase plan</t>
  </si>
  <si>
    <t>Other Comprehensive Income</t>
  </si>
  <si>
    <t>Accumulated Deficit</t>
  </si>
  <si>
    <t>Balance - Stockholders' Equity (Deficit) at Dec. 31, 2016</t>
  </si>
  <si>
    <t>Balance - Stockholders' Equity (Deficit) (in shares) at Dec. 31, 2016</t>
  </si>
  <si>
    <t>Increase (Decrease) in Redeemable Convertible Preferred Stock and Stockholders' (Deficit) Equity</t>
  </si>
  <si>
    <t>Issuance of common stock</t>
  </si>
  <si>
    <t>Issuance of common stock (in shares)</t>
  </si>
  <si>
    <t>Exercise of stock options</t>
  </si>
  <si>
    <t>Exercise of stock options (in shares)</t>
  </si>
  <si>
    <t>Vesting of restricted stock</t>
  </si>
  <si>
    <t>Vesting of restricted stock (in shares)</t>
  </si>
  <si>
    <t>Stock-based compensation expense</t>
  </si>
  <si>
    <t>Balance - Stockholders' Equity (Deficit) at Dec. 31, 2017</t>
  </si>
  <si>
    <t>Balance - Stockholders' Equity (Deficit) (in shares) at Dec. 31, 2017</t>
  </si>
  <si>
    <t>Issuance of warrants in connection with debt modification</t>
  </si>
  <si>
    <t>Balance - Stockholders' Equity (Deficit) at Dec. 31, 2018</t>
  </si>
  <si>
    <t>Balance - Stockholders' Equity (Deficit) (in shares) at Dec. 31, 2018</t>
  </si>
  <si>
    <t>Consolidated Statements of Convertible Preferred Stock and Stockholders' Equity (Deficit) (Parenthetical) - USD ($) $ in Thousands</t>
  </si>
  <si>
    <t>Additional Paid-In Capital | Private placement</t>
  </si>
  <si>
    <t>Issuance of stock, issuance costs</t>
  </si>
  <si>
    <t>Consolidated Statements of Cash Flows - USD ($) $ in Thousands</t>
  </si>
  <si>
    <t>Operating activities</t>
  </si>
  <si>
    <t>Adjustments to reconcile net loss to net cash used in operating activities</t>
  </si>
  <si>
    <t>Depreciation and amortization</t>
  </si>
  <si>
    <t>Stock-based compensation</t>
  </si>
  <si>
    <t>Allocation of proceeds to transaction expenses</t>
  </si>
  <si>
    <t>Change in fair value of warrant liability</t>
  </si>
  <si>
    <t>Gain on sale of equipment</t>
  </si>
  <si>
    <t>Write-off of deferred financing fees</t>
  </si>
  <si>
    <t>Non-cash interest expense</t>
  </si>
  <si>
    <t>Asset impairment</t>
  </si>
  <si>
    <t>Changes in operating assets and liabilities</t>
  </si>
  <si>
    <t>Accrued expenses and other liabilities</t>
  </si>
  <si>
    <t>Net cash used in operating activities</t>
  </si>
  <si>
    <t>Investing activities</t>
  </si>
  <si>
    <t>Purchases of property and equipment</t>
  </si>
  <si>
    <t>Proceeds from sale of equipment</t>
  </si>
  <si>
    <t>Proceeds from maturities of investments</t>
  </si>
  <si>
    <t>Purchases of investments</t>
  </si>
  <si>
    <t>Net cash (used in) provided by investing activities</t>
  </si>
  <si>
    <t>Financing activities</t>
  </si>
  <si>
    <t>Proceeds from underwritten public offering, net of issuance costs</t>
  </si>
  <si>
    <t>Payment of deferred financing costs</t>
  </si>
  <si>
    <t>Proceeds from long-term debt</t>
  </si>
  <si>
    <t>Repayment of long-term debt</t>
  </si>
  <si>
    <t>Proceeds from exercise of stock options</t>
  </si>
  <si>
    <t>Proceeds from the issuance of common stock under ESPP</t>
  </si>
  <si>
    <t>Net cash provided by (used in) financing activities</t>
  </si>
  <si>
    <t>Net increase (decrease) in cash and cash equivalents</t>
  </si>
  <si>
    <t>Cash, cash equivalents and restricted cash at beginning of period</t>
  </si>
  <si>
    <t>Cash, cash equivalents and restricted cash at end of period</t>
  </si>
  <si>
    <t>Supplemental cash flow information</t>
  </si>
  <si>
    <t>Cash paid for interest</t>
  </si>
  <si>
    <t>Warrants issued in connection with debt modification</t>
  </si>
  <si>
    <t>Underwritten public offering</t>
  </si>
  <si>
    <t>Proceeds from equity offerings, net of issuance costs</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immunotherapies through its AnTigen Lead Acquisition System ("ATLAS" TM ) proprietary discovery platform. The ATLAS platform is designed to recall a patient's pre-existing CD4+ and CD8+ T cell immune responses to their tumor to identify neoantigens and antigens for inclusion in vaccines that are designed to act through T cell (or cellular) immune responses. The Company believes that using ATLAS to identify neoantigens and antigens for inclusion in cancer vaccines could lead to more immunogenic and efficacious cancer immunotherapies relative to the Company's peers, who rely on software and processes such as "machine learning" to predict immunotherapy targets. The Company’s most advanced program is GEN-009, a neoantigen (or personalized) cancer vaccine, for which it is conducting a Phase 1/2a clinical trial. The GEN-009 program uses ATLAS to identify neoantigens, or newly formed tumor mutations unique to each patient, for inclusion in each patient's GEN-009 vaccine. The Company is also advancing GEN-011, a neoantigen adoptive T cell therapy program as well as GEN-010, a next-generation neoantigen vaccine program.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preclinical stage companies, including dependence on key individuals, competition from other companies, the need and related uncertainty associated to the development of commercially viable products, and the need to obtain adequate additional financing to fund the development of its product candidates. The Company is also subject to a number of risks similar to other companies in the life sciences industry, including the uncertainty of success of its preclinical and clinical trials, regulatory approval of product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Operating Capital Requirements Under Accounting Standards Update ("ASU"), 2014-15, Presentation of Financial Statements-Going Concern (Subtopic 205-40), also referred to as Accounting Standards Update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vailable cash and cash equivalents of $26.4 million at December 31, 2018 . In addition, the Company had a loss from operations of approximately $39.5 million and cash used in operating activities of $41.2 million for the year ended December 31, 2018 . These factors, combined with the Company’s forecast of cash required to fund operations for a period of at least one year from the date of issuance of these consolidated financial statements, raise substantial doubt about the Company’s ability to continue as a going concern. In February 2019, the Company entered into a private placement with certain existing and new investors providing for the purchase of up to approximately $39.2 million of the Company's common stock and warrants to purchase shares of the Company's common stock, in two closings. In the first closing, the Company sold 25.6 million shares of common stock and 4.25 million pre-funded warrants to purchase common stock, along with accompanying warrants to purchase 0.25 shares of common stock for each share of common stock or pre-funded warrant purchased, for net proceeds to the Company of approximately $14.2 million, after deducting approximately $0.8 million in placement agent fees, excluding offering costs. The first closing of the private placement occurred on February 14, 2019, while the second closing is contingent on satisfactory top-line immunogenicity results from the ongoing Phase 1/2a clinical trial for GEN-009, expected in late second quarter or early third quarter of 2019. Contingent on satisfactory top-line immunogenicity results from the ongoing Phase 1/2a clinical trial for GEN-009, Genocea will have the option to conduct a second closing and sell up to an additional $24.2 million of shares of common stock to the investors who participated in the first closing. . The Company plans to continue to fund its operations through public or private equity offerings, strategic transactions, proceeds from sales of its common stock under its at-the-market equity offering program, its loan and security agreement with Hercules Capital, Inc. ("Hercules"), or by other means. However, adequate additional financing may not be available to the Company on acceptable terms, or at all. If the Company is unable to raise capital when needed, or on attractive terms, it may be forced to implement further cost reduction strategies, including ceasing development of GEN-009 and other corporate activitie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Accounting Policies [Abstract]</t>
  </si>
  <si>
    <t>Summary of significant accounting policies Principles of Consolidation The consolidated financial statements include the accounts of Genocea Biosciences, Inc., and a wholly-owned subsidiary. All inter-company accounts and transactions have been eliminated. Basis of presentation and use of estimates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cancer vaccines. The Company operates in only one geographic segment. Cash, cash equivalents and investments The Company determines the appropriate classification of its investments at the time of purchase. All liquid investments with original maturities of 90 days or less from the purchase date are considered to be cash equivalents. Concentrations of credit risk and off-balance sheet risk Financial instruments that potentially subject the Company to concentrations of credit risk are primarily cash and cash equivalents. The Company’s cash and cash equivalents are held in accounts with financial institutions that management believes are credit-worthy. The Company’s investment policy includes guidelines on the quality of the institutions,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 Deferred financing costs Offering costs related to debt and equity financing primarily consist of direct and incremental external expenses. In accordance with ASU No. 2015-03, Interest—Imputation of Interest (Subtopic 835-30): Simplifying the Presentation of Debt Issuance Costs (“ASU 2015-03”), the Company presents debt issuance costs related to a recognized debt liability in the balance sheet as a direct deduction of the carrying value of the debt liability, consistent with the accounting treatment of debt discounts. The amortization of deferred debt financing costs follows the effective interest rate method. Offering costs related to registration statements and the initiation of the at-the-money ("ATM") equity offering program are recorded as an asset and are reclassified to equity on a pro-rata basis based upon the successful selling of common shares compared to the available limits in either equity program. The costs are reviewed for impairment and will be recorded to expense if, or when, the Company determines that future equity offerings are not probable of occurring. In the second quarter, the Company evaluated the deferred financing costs remaining from the May 2015 S-1 and determined the costs to be impaired, and thus the costs were expensed accordingly. At December 31, 2018 and 2017 , the Company had $110 thousand and $571 thousand of deferred offering costs, respectively, recorded as Other non-current assets. Fair value of financial instruments The Company is required to disclose information on all assets and liabilities reported at fair value that enable an assessment of the inputs used in determining the reported fair valu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Note 6)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 There have been no changes to the valuation methods utilized by the Company during the years ended December 31, 2018 and 2017 . Derivative Instruments The Company occasionally issues financial instruments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 In connection with the 2014 Loan Agreement, as amended, and the amended and restated 2018 Loan Agreement (Note 6), the Company assessed all terms and features of the agreement that may required bifurcation. The Company determined that all features of the agreements either did not require bifurcation as required under FASB ASC Topic 815, Derivatives and Hedging (“ASC 815”), or the fair value of the feature was immaterial to the Company's financial statements.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and comprehensive loss. 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 Development of Software for Internal Use The Company accounts for the costs of software developed or obtained for internal use in accordance with ASC 350-40, Internal-Use Software . Costs of materials, consultants, payroll, and payroll-related costs for employees incurred in developing internal-use software are capitalized as incurred. These costs are included in property and equipment, net on the consolidated balance sheet. Costs incurred during the preliminary project and post-implementation stages are charged to expense. Amortization is recorded using the straight-line method over the estimated useful lives of the respective asset which is three to five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recognized no asset impairment losses in the year ended December 31, 2018 . The Company recognized $1.0 million of asset impairment losses in the year ended December 31, 2017 related to the September 2017 announcement of its strategic shift to immuno-oncology and a focus on the development of neoantigen cancer vaccines. Revenue recognition The Company has generated revenue solely through research and development grants with private not-for-profit organizations and federal agencies for the development and commercialization of product candidates. Periodically, the Company receives grants from private not-for-profit organizations and federal agencies to conduct vaccine development research. Funds received in advance of services being performed are recorded as deferred revenue. Revenue under these grants is recognized as research services are performed. Research and development expense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Equity , and are expensed using an accelerated attribution model. The Company estimates the fair value of its stock options using the Black-Scholes option pricing model, which requires the input of subjective assumptions, including (a) the expected volatility of the Company’s stock price, (b) the expected term of the award, (c) the risk-free interest rate, (d) expected dividends, and (e) the estimated fair value of the Company’s common stock on the measurement date. Due to the limited operating history of the Company as a public entity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recognizes forfeitures as they occur. Stock-based compensation expense recognized in the consolidated financial statements is based on awards that ultimately vest.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 the Company does not have any significant uncertain tax positions. The Company’s policy is to recognize interest and/or penalties related to income tax matters in income tax expense. Earnings per share The Company computes basic and diluted earnings (loss) per share using a methodology that gives effect to the impact of outstanding participating securities (the “two-class method”). For the years ended December 31, 2018 and 2017, there is no income allocation required under the two-class method or dilution attributed to weighted average shares outstanding in the calculation of diluted loss per share. Basic earnings (loss) per share is calculated by dividing net income (loss) by the weighted average shares outstanding during the period, without consideration for common stock equivalents. Diluted earnings (loss) per share is calculated by adjusting weighted average shares outstanding for the dilutive effect of common stock equivalents outstanding for the period, determined using the treasury-stock and if-converted methods. For purposes of the diluted net income (loss) per share calculation, preferred stock, stock options, unvested restricted stock, and warrants are considered to be common stock equivalents but have been excluded from the calculation of diluted net income (loss) per share, as their effect would be anti-dilutive for all periods presented. Therefore, basic and diluted net loss per share were the same for all periods presented. The following common stock equivalents, presented on an as converted basis, were excluded from the calculation of net loss per share for the periods presented, due to their anti-dilutive effect (in thousands): Years ended December 31, 2018 2017 Stock options 7,139 4,129 Preferred stock 2 — Restricted stock units — 24 Warrants 29,343 78 Outstanding ESPP 2,313 — Total 38,797 4,231 Comprehensive loss Comprehensive loss consists of net loss and changes in equity during a period from transactions and other events and circumstances generated from non-owner sources. For all periods presented other comprehensive income (loss), if any, consists of unrealized gains and losses on the Company’s investments. Recently Adopted Accounting Standards Standard Description Effect on the financial statements ASU No. 2014-09, Revenue from Contracts with Customers (Topic 606) In May 2014, the FASB issued new revenue guidance under ASU No. 2014-09, Revenue from Contracts with Customers (Topic 606). The standard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SU No. 2014-09 is effective for annual reporting periods, and interim periods therein, beginning after December 15, 2017. The Company adopted ASU No. 2014-09 as of January 1, 2018. The adoption of ASU No. 2014-09 did not impact the Company's consolidated financial statements as the Company does not currently have any contracts with customers. ASU No. 2016-15, Statement of Cash Flows: Classification of Certain Cash Receipts and Cash Payments In August 2016 the FASB issued ASU No. 2016-15, Statement of Cash Flows: Classification of Certain Cash Receipts and Cash Payments (“ASU No. 2016-15”). This guidance addresses the presentation and classification of certain cash receipts and cash payments in the statement of cash flows. The standard is effective for annual periods beginning after December 15, 2017 and for interim periods within those fiscal years. Early adoption is permitted. The Company adopted ASU No. 2016-15 effective January 1, 2018. The adoption of ASU No. 2016-15 did not have a material impact on the Company’s consolidated financial statements. ASU No.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No. 2016-18 is effective for fiscal years, and interim periods within those years, beginning after December 15, 2017. The Company adopted the standard on January 1, 2018 and reclassified $0.3 million of restricted cash to be included with cash and cash equivalents on the consolidated statement of cash flows. ASU No. 2017-09, Compensation-Stock Compensation (Topic 718) In May 2017, the FASB issued ASU No. 2017-09, Compensation-Stock Compensation (Topic 718): Scope of Modification Accounting (“ASU No. 2017-09”). This update clarifies the changes to terms or conditions of a share-based payment award that require an entity to apply modification accounting. ASU No. 2017-09 is effective for annual reporting periods, and interim periods therein, beginning after December 15, 2017. Early application is permitted, and prospective application is required. The Company adopted ASU No. 2017-09 effective January 1, 2018. The adoption of ASU No. 2017-09 did not have a material impact on the Company’s consolidated financial statements. Recently issued accounting standards Standard Description Effect on the financial statements ASU No. 2016-02, Leases (Topic 842)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Additionally, consistent with the prospective method of adoption, we will apply the transition provisions beginning with the period of adoption (January 1, 2019). We will continue to apply the ASC 840 legacy guidance, including disclosure requirements, in the comparative periods presented in the year of adoption. The new standard provides a number of optional practical expedients in transition. The Company generally does not finance purchases of equipment, but it does lease office and lab facilities. The Company is finalizing its assessment of effects of adoption of Topic 842, and believes the most significant effects will relate to (1) the recognition of new ROU assets and lease liabilities on the balance sheet for operating leases; and (2) providing significant new disclosures about our leasing activities. The new standard provides practical expedients for an entity's ongoing accounting. The Company expects to elect the short-term lease recognition exemption for all leases that qualify and the practical expedient to not separate lease and non-lease components for all leases. The Company also expects to elect the 'package of practical expedients', which permits the Company not to reassess under the new standard the prior conclusions about lease identification, lease classification and initial direct costs. On adoption, the Company currently expects to recognize ROU assets and related liabilities ranging from $1.5 million to $2.0 million.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15 December 2019 and for interim periods within those fiscal years. The Company is currently evaluating the potential impact that this guidance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15 December 2019. The Company is currently evaluating the potential impact that this guidance may have on its consolidated financial statements.</t>
  </si>
  <si>
    <t>Cash, cash equivalents and investments</t>
  </si>
  <si>
    <t>Cash and Cash Equivalents [Abstract]</t>
  </si>
  <si>
    <t>Cash and cash equivalents As of December 31, 2018 and 2017 , cash and cash equivalents was comprised of funds in depositary and money market funds. The following table presents cash equivalents carried at fair value in accordance with the hierarchy defined in Note 2 (in thousands): Total Quoted prices in active markets (Level 1) Significant other observable inputs (Level 2) Significant unobservable inputs (Level 3) December 31, 2018 Money market funds, included in cash equivalents $ 24,651 $ 24,651 $ — $ — Total $ 24,651 $ 24,651 $ — $ — December 31, 2017 Money market funds, included in cash equivalents $ 11,528 $ 11,528 $ — $ — Total $ 11,528 $ 11,528 $ — $ — Cash equivalent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fter completing its validation procedures, the Company did not adjust any fair value measurements provided by the pricing services as of December 31, 2018 and 2017 . In connection with an underwritten public offering of common and preferred stock in January 2018 (see Note 7), the Company issued Class A warrants (the “Warrants”) to purchase shares of the Company’s common stock, classified as liabilities in the consolidated balance sheets. The Warrants were recorded at their fair value on the date of issuance and are remeasured as of any Warrant exercise date and at the end of each reporting period. Decreases in fair value of the warrant liability are recorded in the statement of operations as income, while increases in fair value of the warrant liability are recorded in the statement of operations as expense. As of the issuance dates of the Warrants, as well as at December 31, 2018 , the Company utilized an option-based methodology to value the Warrants combined with a multi-scenario analysis, specifically a Monte Carlo simulation, to model the future movement of the stock price throughout the term of the Warrants. In addition, the valuation model considers the probability of the Company being acquired during each annual period within the Warrant term, as an acquisition event can potentially impact the settlement of the Warrants. The assumptions used in calculating the estimated fair value of the Warrants represent the Company’s best estimates and include probabilities of settlement scenarios, future changes in the Company’s stock price, risk-free interest rates and volatility. The estimates are based, in part, on subjective assumptions and could differ materially in the future. The following table details the assumptions used in the Monte Carlo simulation models used to estimate the fair value of the Warrants at issuance and as of December 31, 2018 : Issuance Date December 31, 2018 Stock Price $ 0.89 $ 0.29 Volatility 111.5 % 111.3 % Remaining term (years) 5 4.1 Expected dividend yield — % — % Risk-free rate 2.4% - 2.5% 2.4% - 2.5% Range of annual acquisition event probability 0.0% - 30.0% 0.0% - 30.0% The following table reflects the change in the Company’s Level 3 Warrants from issuance through December 31, 2018 Common Stock Warrant Liabilities Issuance of Warrants $ 18,231 Change in fair value (14,757 ) Warrants exercised (2 ) Balance at December 31, 2018 $ 3,472 In connection with the underwritten public offering, the Company also granted the underwriters a 30-day option to purchase additional shares of common stock and/or additional Warrants (the "Overallotment Option"). The Company’s Overallotment Option is also a Level 3 liability. The following table reflects the change in the fair value of the Overallotment Option liability from issuance through the date of expiration: Overallotment Option Liability Issuance of Overallotment Option $ 2,441 Change in fair value 194 Exercise of Overallotment Option (877 ) Expiration of Overallotment Option in March 2018 (1,758 ) Balance at December 31, 2018 $ — Given the short-term duration of the Overallotment Option, the Company estimated its fair value was representative of the intrinsic value of the related Warrants, based on the estimated fair value of the Warrants at issuance and the exercise price of the Overallotment Option.</t>
  </si>
  <si>
    <t>Property, Plant and Equipment [Abstract]</t>
  </si>
  <si>
    <t>Property and equipment, net Property and equipment, net consist of the following (in thousands): December 31, 2018 2017 Laboratory equipment $ 3,761 $ 3,771 Furniture office equipment 447 447 Computer hardware 338 315 Leasehold improvements 1,524 1,524 Internally developed software 1,970 1,970 Total property and equipment 8,040 8,027 Accumulated depreciation (5,458 ) (4,567 ) Property and equipment, net $ 2,582 $ 3,460 Depreciation expense was $0.7 million and $1.2 million , for the years ended December 31, 2018 and 2017 , respectively. A portion of the Company's internally developed computer software was placed into service during 2017 and $288 thousand of amortization was recorded for the year ended December 31, 2017 . For the year ended December 31, 2018 , $399 thousand of amortization was recorded.</t>
  </si>
  <si>
    <t>Payables and Accruals [Abstract]</t>
  </si>
  <si>
    <t>Accrued expenses and other current liabilities Accrued expenses and other current liabilities consisted of the following (in thousands): December 31, 2018 2017 Payroll and employee-related costs $ 2,147 $ 1,830 Restructuring costs — 44 Research and development costs 759 2,886 Other current liabilities 910 844 Total $ 3,816 $ 5,604</t>
  </si>
  <si>
    <t>Long-term debt</t>
  </si>
  <si>
    <t>Long-term Debt, Unclassified [Abstract]</t>
  </si>
  <si>
    <t>Long-term debt On April 24, 2018 (the “Closing Date”), the Company entered into an amended and restated loan and security agreement (the “2018 Loan Agreement”) with Hercules Capital, Inc. (f/k/a Hercules Technology Growth Capital, Inc.) (“Hercules”), which provided up to $14.0 million in debt financing in the form of a term loan funded on the Closing Date (the “2018 Term Loan”). The 2018 Loan Agreement amended and restated the Company’s loan and security agreement (as amended, the “2014 Loan Agreement”) with Hercules, which had provided up to $27.0 million in debt financing (the “2014 Term Loan”). The Company accounted for the amendment as a modification to the loan. The 2018 Term Loan will mature on May 1, 2021 and accrues interest at a floating rate per annum equal to the greater of (i) 7.75% , or (ii) the sum of 7.75% plus the prime rate minus 5.0% . The 2018 Loan Agreement provides for interest-only payments until June 1, 2019, which may be extended to December 1, 2019 if certain performance milestones are met before May 31, 2019 and no event of default has occurred or is continuing. Interest-only payments may be further extended to June 1, 2020 if certain additional performance milestones are met before November 30, 2019. Thereafter, amortization payments will be payable monthly in equal installments of principal and interest (subject to recalculation upon a change in prime rates) upon expiration of the interest only period through maturity. The 2018 Term Loan may be prepaid in whole or in part upon seven business days’ prior written notice to Hercules, subject to a prepayment charge of 3.0% , if such advance is prepaid in any of the first twelve months following the Closing Date, 2.0% , if such advance is prepaid after twelve months following the Closing Date but on or prior to 24 months following the Closing Date, and 1.0% thereafter. The Company paid an end-of-term charge of $0.8 million in connection with the 2014 Loan Agreement on January 1, 2019 and is obligated to pay an additional end of term charge of 6.70% of the Term Loan when the Term Loan is repaid (the “End of Term Charges”).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As of December 31, 2018, the Company was in compliance with all covenants of the 2018 Loan Agreement. Under the provisions of the 2014 Loan Agreement and the 2018 Loan Agreement, the Company has also entered into account control agreements ("ACAs") with Hercules and certain of the Company's financial institutions in which cash, cash equivalents, and investments are held. These ACAs grant Hercules a perfected first-priority security interest in the subject accounts. The ACAs do not restrict the Company's ability to utilize cash, cash equivalents, or investments to fund operations and capital expenditures unless there is an event of default and Hercules activates its rights under the ACAs. The 2018 Loan Agreement contains a material adverse effect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As of December 31, 2018 no such events had occurred that would otherwise qualify to be reported, per the terms of the Material Adverse Effect provision.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 thousand , or the occurrence of any material default of the Company involving indebtedness in excess of $100 thousand . If an event of default occurs, repayment of all amounts due under the Loan Agreement may be accelerated by Hercules, including the applicable prepayment charge. The 2018 Term Loan is automatically redeemable upon a change in control. The Company must prepay the outstanding principal and any accrued and unpaid interest through the prepayment date and the applicable prepayment charge. If a change in control occurs, repayment of amounts due under the Loan Agreement may be accelerated by Hercules. The Company believes acceleration of the repayment of amounts outstanding under the loan is remote, and therefore the debt balance is classified according to the contractual payment terms at December 31, 2018. In connection with the 2014 Term Loan, the Company issued a common stock warrant to Hercules on November 20, 2014 (the “First Warrant”). The First Warrant is exercisable for 73,725 shares of the Company’s Common Stock (equal to $607,500 divided by the exercise price of $8.24 ). The exercise price and the number of shares are subject to adjustment upon a merger event, reclassification of the shares of Common Stock, subdivision or combination of the shares of Common Stock or certain dividends payments. The First Warrant is exercisable until November 20, 2019 and will be exercised automatically on a net issuance basis if not exercised prior to the expiration date and if the then-current fair market value of one share of Common Stock is greater than the exercise price then in effect. The First Warrant has been classified as equity for all periods it has been outstanding. In connection with the 2018 Loan Agreement, the Company issued a common stock warrant to Hercules on April 24, 2018 (the "Second Warrant"). The Second Warrant is exercisable for 329,411 shares of the Company’s common stock at an initial excise price of $0.85 per share. The exercise price and the number of shares are subject to adjustment upon a merger event, reclassification of the shares of common stock, subdivision or combination of the shares of common stock or certain dividends payments. The Second Warrant is exercisable until April 24, 2023 and will be exercised automatically on a net issuance basis if not exercised prior to the expiration date and if the then-current fair market value of one share of common stock is greater than the exercise price then in effect. In connection with the 2018 Loan Agreement, on April 24, 2018, the Company also entered into an amendment to the equity rights letter agreement, dated November 20, 2014 (the “Amended Equity Rights Letter Agreement”). Pursuant to the Amended Equity Rights Letter Agreement, the Company had already issued to Hercules 223,463 shares (the “Shares”) of the Company’s Common Stock for an aggregate purchase price of approximately $2.0 million on November 20, 2014 at a price per share equal to the closing price of the Company’s Common Stock as reported on The Nasdaq Global Market on November 19, 2014. The Shares were issued pursuant to an exemption provided by Section 4(a)(2) of the Securities Act of 1933, as amended (the “Securities Act”). Accordingly, the Shares will be subject to resale limitations and may be resold only pursuant to an effective registration statement or an exemption from registration. Additionally, under the Amended Equity Rights Letter Agreement, Hercules has the right to participate in any one or more subsequent private placement equity financings of up to $2.0 million on the same terms and conditions as purchases by the other investors in each subsequent equity financing. The Amended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or (b) the expiration or termination of the exercise period for the warrant issued in connection with the Loan Agreement. The Company allocated $36 thousand of financing costs to additional paid-in capital for issuance costs that were reimbursed to Hercules. The Company accounted for the April 2018 amendment to the Term Loan as a modification pursuant to ASC 470-50. The remaining balance of unamortized debt financing costs of $0.3 million and $0.1 million of fees associated with the 2018 Term Loan that met the criteria to be capitalized are being amortized through the maturity date of the 2018 Term Loan, accordingly. The End of Term Charges from the 2014 Term Loan and the 2018 Term Loan are being amortized to interest expense over the life of the 2018 Term Loan using the effective interest method. At December 31, 2018 the 2018 Term Loan bears an effective interest rate of 12.4% . As of December 31, 2018, the Company had outstanding borrowings under the 2018 Loan Agreement of $14.8 million . At December 31, 2017, the Company had outstanding borrowings under the 2014 Term Loan of $14.3 million . Interest expense was $1.7 million and $1.7 million for the years ended December 31, 2018 and 2017, respectively. As of December 31, 2018, future principal payments, including the End of Term Charge, on the 2018 Term Loan are as follows (in thousands): December 31, 2018 2019 $ 4,678 2020 7,031 2021 4,071 Total $ 15,780</t>
  </si>
  <si>
    <t>Warrants</t>
  </si>
  <si>
    <t>Warrants and Rights Note Disclosure [Abstract]</t>
  </si>
  <si>
    <t>Warrants As of December 31, 2018 and December 31, 2017 , the Company had warrants outstanding that represent the right to acquire 29,342,564 and 77,603 shares of common stock, respectively. As of December 31, 2018, the common stock underlying the warrants consist of 28,935,550 shares of common stock reserved for issuance upon exercise of the warrants (with an exercise price of $1.20 and an expiration date of January 18, 2023), 403,136 shares of common stock reserved for issuance upon the exercise of warrants issued to Hercules (73,725 with an exercise price of $8.24 and an expiration date of November 20, 2019, and 329,411 with an exercise price of $0.85 and an expiration date of April 24, 2023) and 3,878 shares of common stock reserved for the issuance upon the exercise of warrants issued in periods prior to the Company's initial public offering ("IPO") (with an exercise price of $7.74 and an expiration date of February 11, 2019). In accordance with ASC Topic No. 815, “ Derivatives and Hedging ”, the Company determined the common stock warrants issued to Hercules and warrants issued in the periods prior to the Company's IPO to be equity classified.</t>
  </si>
  <si>
    <t>Commitments and contingencies</t>
  </si>
  <si>
    <t>Commitments and Contingencies Disclosure [Abstract]</t>
  </si>
  <si>
    <t xml:space="preserve">Commitments and contingencies Lease commitments In February 2014, the Company signed an operating lease for office and laboratory space that commenced in March 2014 and was set to expire in February 2017 (the "2014 Lease"). In May 2016, the Company entered into a lease amendment (the "2016 Lease") for office and laboratory space currently occupied under the 2014 Lease. The 2016 Lease extends the 2014 Lease by an additional three years through February 2020. In June 2015, the Company signed a second operating lease for office space in the same building as the 2014 Lease, which was also set to expire in February 2017 (the "2015 Lease"). In August 2016, the Company exercised a three -year renewal option extending the 2015 Lease to February 2020. Rent expense for the years ended December 31, 2018 and 2017 was $1.5 million . The minimum future lease payments under both the 2016 Lease and the 2015 Lease are as follows (in thousands): December 31, 2018 2019 1,637 2020 274 Total $ 1,911 At December 31, 2018 and 2017 , the Company has an outstanding letter of credit of $316 thousand with a financial institution related to a security deposit for the 2016 Lease, which is secured by cash on deposit and expires on February 29, 2020. An additional unsecured deposit was required for the 2015 Lease. Significant Contracts and Agreements In addition to lease commitments, the Company enters into contractual arrangements that obligate it to make payments to the contractual counterparties upon the occurrence of future events. In the normal course of operations, the Company enters into license and other agreements and intends to continue to seek additional rights relating to compounds or technologies in connection with its discovery, manufacturing and development programs. These agreements may require payments to be made by the Company upon the occurrence of certain development milestones and certain commercialization milestones for each distinct product covered by the licensed patents (in addition to certain royalties to be paid on marketed products or sublicense income) contingent upon the occurrence of future events that cannot be reasonably estimated. The Company relies on research institutions, contract research organizations, and clinical investigators, as well as clinical and commercial material manufacturers, for its product candidates. Under the terms of these agreements, the Company is obligated to make milestone payments upon the achievement of manufacturing or clinical milestones defined in the contracts. In some cases, monthly service fees for project management services are charged over the duration of the arrangement. In addition, clinical and manufacturing contracts generally require reimbursement to suppliers for certain set-up, production, travel, and other related costs as they are incurred. In some manufacturing contracts, the Company also may be responsible for the payment of a reservation fee, which will equal a percentage of the expected production fees, to reserve manufacturing slots in the production timeframe. Generally, the Company is liable for actual effort expended by these organizations at any point in time during the contract through the notice period. To the extent amounts paid to a supplier exceed the actual efforts expended, the Company records a prepaid asset, and to the extent actual efforts expended exceed amounts billed or billable under a contract, an accrual for the estimate of services rendered is recorded. In February 2014, the Company entered into a supply agreement with FUJIFILM Diosynth Biotechnologies U.S.A., Inc. (“Fujifilm”) for the manufacture and supply of antigens for future GEN-003 clinical trials. Under the agreement, the Company was obligated to pay Fujifilm manufacturing milestones, in addition to reimbursement of certain material production-related costs. Additionally, the Company was responsible for the partial payment of manufacturing fees to reserve manufacturing slots in the production timeframe. In June and September 2016, the Company entered into new statements of work under the agreement with Fujifilm for the manufacture and supply of antigens for the Company's Phase 3 clinical trials for GEN-003. In September 2017, the Company notified Fujifilm to cease all manufacturing activities of antigens for GEN-003. Amounts recorded as of December 31, 2017 represent liabilities for all manufacturing services complete or in process prior to the notification date, materials purchased which cannot be re-used or re-purposed by Fujifilm, and charges for terminating services within a certain time frame of the anticipated start dates. We incurred expenses under this agreement of $3.6 million for the year ended December 31, 2017, of which $526 thousand are included in Restructuring costs in the Consolidated Statements of Operations and Comprehensive Loss. Subsequent to 2017 we did not incur additional expenses under this agreement. In January 2018, we entered into a License and Supply Agreement with Oncovir, Inc. (“Oncovir”). The Agreement relates to the manufacture and supply of Hiltonol® (poly-ICLC) (“Hiltonol”), an immunomodulator and vaccine adjuvant. Hiltonol is the adjuvant component of GEN-009, our investigational personal neoantigen cancer vaccine. Under this Agreement, we are obligated to pay Oncovir (i) an up-front payment in the mid-six figures in consideration of the license granted to us and for the initial supply of Hiltonol for the planned GEN-009 Phase 1/2 trial, (ii) a supply price for Hiltonol in the low-three figures per vial of Hiltonol for use in clinical trials or commercial use, (iii) a milestone payment in the low-six figures upon the achievement of certain clinical trial milestones for each Combination Product, (iv) a milestone payment in the mid-six figures upon the first marketing approval of commercial sales for each Combination Product in certain territories, and (v) tiered royalties in the low-single digits on a product-by-product basis based on the net sales of Combination Products. We may terminate the Agreement upon a decision to discontinue the development of the Combination Product or upon a determination by us, or an applicable regulatory authority, that Hiltonol or Combination Product is not clinically safe or effective. The Agreement may also be terminated by either party due to a material uncured breach by the other party, or due to the other party’s bankruptcy, insolvency or dissolution. Litigation Beginning on October 31, 2017, three putative class action complaints were filed in the U.S. District Court for the District of Massachusetts (the “District of Massachusetts” or the “Court”), naming the Company, Chief Executive Officer William D. Clark, and former Chief Financial Officer Jonathan Poole as defendants. The Court consolidated the three actions into one case, captioned Emerson et al. v. Genocea Biosciences, Inc., et al. , Civil Action No. 17-cv-12137-PBS (D. Mass.), and appointed the Genocea Investor Group (a group of five purported shareholders) as lead plaintiff. On March 29, 2018, counsel for the lead plaintiff filed an amended complaint in the District of Massachusetts that alleged violations of the Securities Exchange Act of 1934 and Rule 10b-5 in connection with the Company’s disclosures from March 31, 2016 to September 25, 2017 concerning the development of GEN-003. The amended complaint added Seth V. Hetherington, former Chief Medical Officer, to the original named defendants, and sought unspecified damages and costs. On December 6, 2018, the District of Massachusetts granted defendants’ motion to dismiss the amended complaint for failure to state a claim. On January 7, 2019, the lead plaintiff filed a notice of appeal in the District of Massachusetts regarding the Court order dismissing the amended complaint. The appeal has been docketed in the First Circuit under the caption Yuksel, et al. v. Genocea Biosciences, et al. , Civil Action No. 19-1036 (1st Cir.). The Company is unable at this time to determine whether the outcome of the securities action litigation would have a material impact on its results of operations, financial condition or cash flow. In re Genocea Biosciences, Inc. Derivative Litigation , Civil Action No. 18-cv-00186-MN (D. Del.). The operative complaint in the now-consolidated action alleges violations of the Securities Exchange Act of 1934 and Rule 14a-9 in connection with disclosures made in the Company’s Schedule 14A Proxy Statement, filed with the SEC on April 21, 2017. The complaint also alleges claims for breach of fiduciary duty, unjust enrichment, and waste of corporate assets. On August 10, 2018, the parties filed a joint stipulation and proposed order agreeing to stay the consolidated action until, inter alia , the entry of an order granting or denying any motion to dismiss the action in the District of Massachusetts, and on August 24, 2018, the court entered the joint stipulation agreeing to stay the consolidated action. In light of the December 6, 2018 order granting defendants’ motion to dismiss in the District of Massachusetts, the Company and the plaintiffs in the derivative action entered into joint stipulation on February 5, 2019 to stay the derivative action through the duration of the appeal in the securities action. The Company is unable at this time to determine whether the outcome of the derivative litigation would have a material impact on our results of operations, financial condition or cash flows. The Company does not have contingency reserves established for any litigation liabilities. </t>
  </si>
  <si>
    <t>Stockholders' equity (deficit)</t>
  </si>
  <si>
    <t>Common Stock, Number of Shares, Par Value and Other Disclosures [Abstract]</t>
  </si>
  <si>
    <t>Stockholders' equity (deficit) At December 31, 2018 , the Company authorized 250,000,000 shares of common stock at $0.001 par value per share, of which 86,771,175 shares of common stock were issued and outstanding. At-the-market equity offering program On March 2, 2015, the Company entered into a Sales Agreement with Cowen and Company, LLC (the "Sales Agreement") to establish an at-the-market equity offering program (“ATM”) pursuant to which it was able to offer and sell up to $40.0 million of its common stock at prevailing market prices from time to time. On May 8, 2015, the Sales Agreement was amended to increase the offering amount under the ATM to $50.0 million of its common stock. In April 2018 , the Company sold 3.5 million shares and received $2.9 million in net proceeds after deducting commissions. In January 2017 , the Company sold 52 thousand shares and received $0.2 million in net proceeds after deducting commissions. Restricted stock At December 31, 2018 the Company had no restricted stock outstanding. At December 31, 2017 , the Company had 23,810 units of restricted stock outstanding. In May 2017, the Company granted an officer 47,620 units of Restricted Stock ("RSUs") in accordance with the Amended and Restated 2014 Equity Incentive Plan (the "2014 Equity Plan") and subject to a Restricted Stock Unit Award Agreement with the Company. On the date of grant, 7,937 units of RSUs vested immediately, and another 23,810 units of RSUs were to vest on the eighteen month anniversary of the grant date, subject to the continued employment of the officer. The remaining 15,873 RSUs, which contained a performance condition of completing a material financing event on or before September 30, 2017, were canceled as the performance criterion was not achieved. Upon the resignation of the officer in March 2018, the remaining 23,810 RSUs were forfeited.</t>
  </si>
  <si>
    <t>Stock and employee benefit plans</t>
  </si>
  <si>
    <t>Disclosure of Compensation Related Costs, Share-based Payments [Abstract]</t>
  </si>
  <si>
    <t>Stock and employee benefit plans The Company’s board of directors adopted the 2014 Equity Plan which was approved by its stockholders and became effective prior to the commencement of the Company's IPO. The 2014 Equity Plan provides for the grant of incentive stock options, non-qualified stock options, restricted stock, and other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Incentive Plan (the "2007 Equity Plan") on the date the 2014 Equity Plan was adopted. The 2014 Equity Plan provides that the number of shares available for issuance will automatically increase annually on each January 1, from January 1, 2015 through January 1, 2024, in amount equal to the lesser of 4.0% of the outstanding shares of the Company’s outstanding common stock as of the close of business on the immediately preceding December 31 or the number of shares determined the Company’s board of directors. On January 1, 2019, the total number of shares available for issuance under the 2014 Equity Plan increased by 3,470,847 for shares under this provision. Outstanding option awards granted from the 2007 Equity Plan, at the time of the adoption of the 2014 Equity Plan, remain outstanding and effective. The shares of common stock underlying awards that are canceled, forfeited, repurchased, expire, or are otherwise terminated under the 2007 Equity Plan are added to the shares of common stock available for issuance under the 2014 Equity Plan. At December 31, 2018 , 8,924,388 option awards are reserved for issuance under the Company's equity plans and 1,977,407 awards remain available for future grants. Stock options issued to non-employees are accounted for using the fair value method of accounting, and are periodically revalued as the options vest, and are recognized as expense over the related service period. The total expense related to all non-employee options for the years ended December 31, 2018 and 2017 was $279 thousand and $338 thousand , respectively. Stock-Based Compensation Expense Total stock-based compensation expense is recognized for stock options granted to employees and non-employees and has been reported in the Company’s Statements of Operations as follows (in thousands): Years ended December 31, 2018 2017 Research and development $ 620 $ 1,310 General and administrative 1,533 2,924 Total $ 2,153 $ 4,234 Stock Options The following table summarizes stock option activity for employees and nonemployees (shares in thousands): Shares Weighted- Average Exercise Price Weighted- Average Remaining Contractual Term (years) Aggregate Intrinsic Value Outstanding at December 31, 2017 4,129 $ 5.48 7.07 $ — Granted 5,259 $ 0.87 Exercised — $ — Canceled (2,249 ) $ 4.63 Outstanding at December 31, 2018 7,139 $ 2.35 7.80 $ — Exercisable at December 31, 2018 2,562 $ 4.26 5.31 $ — During the years ended December 31, 2018 and 2017 , the Company granted stock options to purchase an aggregate of 5,259,000 and 1,474,800 shares of its common stock, respectively, with weighted-average grant date fair values of $0.87 and $3.16 , respectively. The total intrinsic value of options exercised was $0 and $442 thousand in the years ended December 31, 2018 and 2017 , respectively. As of December 31, 2018 , there was $ 3.5 million of total unrecognized compensation cost, related to employee stock options granted under the Company’s equity plans. The total unrecognized compensation costs, related to non-employee stock options was $ 168 thousand and $228 thousand for the years ended December 31, 2018 and 2017 , respectively. The Company expects to recognize that cost over a remaining weighted-average period of 2.96 years. The Company estimates the fair value of each employee stock award on the grant date using the Black-Scholes option-pricing model based on the following assumptions: Years ended December 31, 2018 2017 Expected volatility 77.6% - 79.3% 74.6% - 90.1% Risk-free interest rate 2.61% - 3.10% 1.85% - 2.18% Expected term (in years) 5.5 - 6.08 5.5 - 9.88 Expected dividend yield 0% 0% Performance-Based Stock Options 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During the years ended December 31, 2018 and 2017 , the Company recorded no stock-based compensation expense related to the 56,336 performance-based common stock options that remain outstanding for which the probability of achievement was not deemed probable at both December 31, 2018 and 2017 . Employee Stock Purchase Plan On February 10, 2014, the Company’s board of directors adopted the 2014 Employee Stock Purchase Plan (the “2014 ESPP”). The 2014 ESPP authorizes the initial issuance of up to a total of 200,776 shares of common stock to participating eligible employees. The 2014 ESPP provides for six -month option periods commencing on January 1 and ending June 30 and commencing July 1 and ending December 31 of each calendar year. The first offering under the 2014 ESPP began on July 1, 2014. For the year ended December 31, 2018 , the Company incurred $42 thousand in stock-based compensation expense and 187,332 shares were issued. For the year ended December 31, 2017 , the Company incurred $ 121 thousand in stock-based compensation expense and 73,461 shares were issued. There were 2,312,675 shares remaining for future issuance under the plan as of December 31, 2018 . 401(k) Savings plan In 2007, the Company established a defined-contribution savings plan under Section 401(k) of the Internal Revenue Code (“401(k) Plan”). The 401(k) Plan covers all employees who meet defined minimum age and service requirements, and allows participants to defer a portion of their annual compensation on a pretax basis. Beginning January 1, 2015, the Company began making matching contributions to participants in this plan. The Company made matching contributions to participants in this plan which totaled $138 thousand and $224 thousand for the years ended December 31, 2018 and 2017 , respectively.</t>
  </si>
  <si>
    <t>Income taxes</t>
  </si>
  <si>
    <t>Income Tax Disclosure [Abstract]</t>
  </si>
  <si>
    <t>Income taxes For the years ended December 31, 2018 and 2017 , the Company did not record a current or deferred income tax expense or benefit. The Company’s losses before income taxes consist solely of domestic losses. The significant components of the Company’s deferred tax assets are comprised of the following: December 31, 2018 2017 Deferred tax assets: U.S. and state net operating loss carryforwards $ 49,614 $ 42,895 Capitalized R&amp;D 25,366 21,924 Research and development credits 10,445 8,582 Stock-based compensation 1,989 1,808 Accrued expenses 450 474 Depreciation and amortization 640 761 Other temporary differences 85 116 Total deferred tax assets 88,589 76,560 Less valuation allowance (88,589 ) (76,560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8 and 2017 . The valuation allowance increased approximately $12.0 million during the year ended December 31, 2018 due primarily to the generation of net operating losses. The valuation allowance decreased approximately $7.1 million during the year ended December 31, 2017 , due primarily to the adjustment in the corporate tax rate from 34% to 21% enacted for 2018, partially offset by the generation of net operating losses. A reconciliation of income tax expense computed at the statutory federal income tax rate to income taxes as reflected in the consolidated financial statements is as follows: Years ended December 31, 2018 2017 Federal income tax expense at statutory rate 21.0 % 34.0 % State income tax, net of federal benefit 8.9 % 5.1 % Permanent differences 9.0 % (1.2 )% Research and development credit 6.7 % 2.9 % Change in tax rate 0.0 % (52.8 )% Change in valuation allowance (43.1 )% 12.5 % Other, net (2.5 )% (0.5 )% Effective tax rate 0.0 % 0.0 % As of December 31, 2018 and 2017 , the Company had U.S. federal net operating loss carryforwards of approximately $184.8 million and $160.6 million , respectively, which may be available to offset future income tax liabilities and expire at various dates through 2037. The federal net operating losses generated in 2018 can be carried forward indefinitely. As of December 31, 2018 and 2017 , the Company also had U.S. state net operating loss carryforwards of approximately $171.1 million and $145.1 million , respectively, which may be available to offset future income tax liabilities and expire at various dates through 2038. For the years ended December 31, 2018 and 2017 , deductions related to the excess tax benefit from stock option exercises are recognized in the federal and state net operating loss carryforwards as a component of the tax provision. As of December 31, 2018 and 2017 , the Company had federal research and development tax credit carryforwards of approximately $7.8 million and $6.1 million , respectively, available to reduce future tax liabilities which expire at various dates through 2038. As of December 31, 2018 and 2017 , the Company had state research and development tax credit carryforwards of approximately $3.2 million and $2.9 million , respectively, available to reduce future tax liabilities which expire at various dates through 2033. Under the provisions of the Internal Revenue Code of 1986, as amended (th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Code, or could result in a change in control in the future. The Company recognizes interest and penalties related to uncertain tax positions in income tax expense. As of December 31, 2018 and 2017 , the Company had no accrued interest or penalties related to uncertain tax positions and no amounts have been recognized in the Company’s statements of operations and comprehensive loss. For all years through December 31, 2018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the Commonwealth of Massachusetts. The federal and state income tax returns are generally subject to tax examinations for the tax years ended December 31, 2014 through December 31, 2018 . To the extent the Company has tax attribute carryforwards, the tax years in which the attribute was generated may still be adjusted upon examination by the Internal Revenue Service, state, or foreign tax authorities to the extent utilized in a future period.</t>
  </si>
  <si>
    <t>Restructuring costs Restructuring costs</t>
  </si>
  <si>
    <t>Restructuring and Related Activities [Abstract]</t>
  </si>
  <si>
    <t>Restructuring costs On September 25, 2017, the Company announced a strategic shift to immuno-oncology and a focus on the development of neoantigen cancer vaccines, including GEN-009. The Company also announced that it is exploring strategic alternatives for GEN-003, its Phase 3-ready investigational immunotherapy for the treatment of genital herpes. Consequently, substantially all GEN-003 spending and activities were ceased and the Company reduced its workforce by approximately 40 percent as of the quarter ended September 30, 2017. Pursuant to ASC 420, Exit or Disposal Cost Obligations , charges for employee severance, employee benefits, and contract terminations were recorded in the year ended December 31, 2017. Asset impairment charges, pursuant to ASC 360, Property, Plant, and Equipment , were also recorded in the year ended December 31, 2017 and primarily related to fixed assets specific to GEN-003 research and development activities. The following table summarizes the impact of the September 2017 restructuring activities: Charges incurred during the year ended December 31, 2017 Amount paid through December 31, 2017 Less non-cash charges during the year ended December 31, 2017 Remaining liability at December 31, 2017 Amount paid during 2018 Remaining liability at December 31, 2018 Employee severance, benefits and related costs $ 1,064 $ (1,050 ) $ — $ 14 $ (14 ) $ — Contract terminations 526 — — 526 (526 ) — Asset impairments 1,028 — (1,028 ) — — — Total $ 2,618 $ (1,050 ) $ (1,028 ) $ 540 $ (540 ) $ —</t>
  </si>
  <si>
    <t>Quarterly financial information (unaudited)</t>
  </si>
  <si>
    <t>Quarterly Financial Information Disclosure [Abstract]</t>
  </si>
  <si>
    <t>Quarterly financial information (unaudited, in thousands, except per share data) Three Months Ended, March 31, 2018 June 30, 2018 September 30, 2018 December 31, 2018 Operating expenses $ 10,384 9,788 10,460 $ 8,886 Net income (loss) (15,890 ) (4,438 ) (7,833 ) 350 Net loss per share - basic and diluted $ (0.22 ) $ (0.05 ) $ (0.09 ) $ 0.00 Weighted-average number of common shares used in computing net loss per share - basic and diluted 71,238 85,538 86,626 86,771 Three Months Ended, March 31, 2017 June 30, 2017 September 30, 2017 December 31, 2017 Operating expenses $ 13,376 14,998 16,496 $ 10,385 Net loss (13,735 ) (15,375 ) (16,868 ) (10,732 ) Net loss per share - basic and diluted $ (0.48 ) $ (0.54 ) $ (0.59 ) $ (0.37 ) Weighted-average number of common shares used in computing net loss per share - basic and diluted 28,496 28,541 28,666 28,705</t>
  </si>
  <si>
    <t>Subsequent event Subsequent event</t>
  </si>
  <si>
    <t>Subsequent Events [Abstract]</t>
  </si>
  <si>
    <t>Subsequent event</t>
  </si>
  <si>
    <t>Subsequent event In February 2019, the Company entered into a private placement with certain existing and new investors providing for the purchase of up to approximately $39.2 million of the Company's common stock and warrants to purchase shares of the Company's common stock, in two closings. In the first closing, the Company sold 25.6 million shares of common stock and 4.25 million pre-funded warrants to purchase common stock, along with accompanying warrants to purchase 0.25 shares of common stock for each share of common stock or pre-funded warrant purchased, for net proceeds to the Company of approximately $14.2 million, after deducting approximately $0.8 million in placement agent fees, excluding offering costs. The first closing of the private placement occurred on February 14, 2019, while the second closing is contingent on satisfactory top-line immunogenicity results from the ongoing Phase 1/2a clinical trial for GEN-009, expected in late second quarter or early third quarter of 2019. Contingent on satisfactory top-line immunogenicity results from the ongoing Phase 1/2a clinical trial for GEN-009, Genocea will have the option to conduct a second closing and sell up to an additional $24.2 million of shares of common stock to the investors who participated in the first closing.</t>
  </si>
  <si>
    <t>Summary of significant accounting policies (Policies)</t>
  </si>
  <si>
    <t>Principles of Consolidation</t>
  </si>
  <si>
    <t>Principles of Consolidation The consolidated financial statements include the accounts of Genocea Biosciences, Inc., and a wholly-owned subsidiary. All inter-company accounts and transactions have been eliminated</t>
  </si>
  <si>
    <t>Basis of presentation and use of estimates</t>
  </si>
  <si>
    <t>Basis of presentation and use of estimates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nd Accounting Standards Update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cancer vaccines. The Company operates in only one geographic segment.</t>
  </si>
  <si>
    <t>Cash, cash equivalents and investments The Company determines the appropriate classification of its investments at the time of purchase. All liquid investments with original maturities of 90 days or less from the purchase date are considered to be cash equivalents.</t>
  </si>
  <si>
    <t>Investments</t>
  </si>
  <si>
    <t>Concentrations of credit risk and off-balance sheet risk</t>
  </si>
  <si>
    <t xml:space="preserve">Concentrations of credit risk and off-balance sheet risk Financial instruments that potentially subject the Company to concentrations of credit risk are primarily cash and cash equivalents. The Company’s cash and cash equivalents are held in accounts with financial institutions that management believes are credit-worthy. The Company’s investment policy includes guidelines on the quality of the institutions, financial instruments, and defines allowable investments that the Company believes minimizes the exposure to concentration of credit risk. </t>
  </si>
  <si>
    <t>Deferred financing costs</t>
  </si>
  <si>
    <t>Deferred financing costs Offering costs related to debt and equity financing primarily consist of direct and incremental external expenses. In accordance with ASU No. 2015-03, Interest—Imputation of Interest (Subtopic 835-30): Simplifying the Presentation of Debt Issuance Costs (“ASU 2015-03”), the Company presents debt issuance costs related to a recognized debt liability in the balance sheet as a direct deduction of the carrying value of the debt liability, consistent with the accounting treatment of debt discounts. The amortization of deferred debt financing costs follows the effective interest rate method. Offering costs related to registration statements and the initiation of the at-the-money ("ATM") equity offering program are recorded as an asset and are reclassified to equity on a pro-rata basis based upon the successful selling of common shares compared to the available limits in either equity program. The costs are reviewed for impairment and will be recorded to expense if, or when, the Company determines that future equity offerings are not probable of occurring. In the second quarter, the Company evaluated the deferred financing costs remaining from the May 2015 S-1 and determined the costs to be impaired, and thus the costs were expensed accordingly. At December 31, 2018 and 2017 , the Company had $110 thousand and $571 thousand of deferred offering costs, respectively, recorded as Other non-current assets.</t>
  </si>
  <si>
    <t>Fair value of financial instruments</t>
  </si>
  <si>
    <t xml:space="preserve">Fair value of financial instruments The Company is required to disclose information on all assets and liabilities reported at fair value that enable an assessment of the inputs used in determining the reported fair valu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Note 6)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 There have been no changes to the valuation methods utilized by the Company during the years ended December 31, 2018 and 2017 . </t>
  </si>
  <si>
    <t>Derivative Instruments</t>
  </si>
  <si>
    <t>Derivative Instruments The Company occasionally issues financial instruments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t>
  </si>
  <si>
    <t>Property and equipment</t>
  </si>
  <si>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and comprehensive loss. 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t>
  </si>
  <si>
    <t>Development of Software for Internal Use</t>
  </si>
  <si>
    <t>Development of Software for Internal Use The Company accounts for the costs of software developed or obtained for internal use in accordance with ASC 350-40, Internal-Use Software . Costs of materials, consultants, payroll, and payroll-related costs for employees incurred in developing internal-use software are capitalized as incurred. These costs are included in property and equipment, net on the consolidated balance sheet. Costs incurred during the preliminary project and post-implementation stages are charged to expense.</t>
  </si>
  <si>
    <t>Impairment of long-lived assets</t>
  </si>
  <si>
    <t xml:space="preserve">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recognized no asset impairment losses in the year ended December 31, 2018 . The Company recognized $1.0 million of asset impairment losses in the year ended December 31, 2017 related to the September 2017 announcement of its strategic shift to immuno-oncology and a focus on the development of neoantigen cancer vaccines. </t>
  </si>
  <si>
    <t>Revenue recognition</t>
  </si>
  <si>
    <t xml:space="preserve">Revenue recognition The Company has generated revenue solely through research and development grants with private not-for-profit organizations and federal agencies for the development and commercialization of product candidates. Periodically, the Company receives grants from private not-for-profit organizations and federal agencies to conduct vaccine development research. Funds received in advance of services being performed are recorded as deferred revenue. Revenue under these grants is recognized as research services are performed. </t>
  </si>
  <si>
    <t>Research and development expenses</t>
  </si>
  <si>
    <t>Research and development expense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Equity , and are expensed using an accelerated attribution model. The Company estimates the fair value of its stock options using the Black-Scholes option pricing model, which requires the input of subjective assumptions, including (a) the expected volatility of the Company’s stock price, (b) the expected term of the award, (c) the risk-free interest rate, (d) expected dividends, and (e) the estimated fair value of the Company’s common stock on the measurement date. Due to the limited operating history of the Company as a public entity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t>
  </si>
  <si>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 the Company does not have any significant uncertain tax positions. The Company’s policy is to recognize interest and/or penalties related to income tax matters in income tax expense.</t>
  </si>
  <si>
    <t>Earnings per share</t>
  </si>
  <si>
    <t>Earnings per share The Company computes basic and diluted earnings (loss) per share using a methodology that gives effect to the impact of outstanding participating securities (the “two-class method”). For the years ended December 31, 2018 and 2017, there is no income allocation required under the two-class method or dilution attributed to weighted average shares outstanding in the calculation of diluted loss per share. Basic earnings (loss) per share is calculated by dividing net income (loss) by the weighted average shares outstanding during the period, without consideration for common stock equivalents. Diluted earnings (loss) per share is calculated by adjusting weighted average shares outstanding for the dilutive effect of common stock equivalents outstanding for the period, determined using the treasury-stock and if-converted methods. For purposes of the diluted net income (loss) per share calculation, preferred stock, stock options, unvested restricted stock, and warrants are considered to be common stock equivalents but have been excluded from the calculation of diluted net income (loss) per share, as their effect would be anti-dilutive for all periods presented. Therefore, basic and diluted net loss per share were the same for all periods presented.</t>
  </si>
  <si>
    <t>Comprehensive loss Comprehensive loss consists of net loss and changes in equity during a period from transactions and other events and circumstances generated from non-owner sources. For all periods presented other comprehensive income (loss), if any, consists of unrealized gains and losses on the Company’s investments.</t>
  </si>
  <si>
    <t>Recent accounting pronouncements</t>
  </si>
  <si>
    <t>Standard Description Effect on the financial statements ASU No. 2016-02, Leases (Topic 842)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Additionally, consistent with the prospective method of adoption, we will apply the transition provisions beginning with the period of adoption (January 1, 2019). We will continue to apply the ASC 840 legacy guidance, including disclosure requirements, in the comparative periods presented in the year of adoption. The new standard provides a number of optional practical expedients in transition. The Company generally does not finance purchases of equipment, but it does lease office and lab facilities. The Company is finalizing its assessment of effects of adoption of Topic 842, and believes the most significant effects will relate to (1) the recognition of new ROU assets and lease liabilities on the balance sheet for operating leases; and (2) providing significant new disclosures about our leasing activities. The new standard provides practical expedients for an entity's ongoing accounting. The Company expects to elect the short-term lease recognition exemption for all leases that qualify and the practical expedient to not separate lease and non-lease components for all leases. The Company also expects to elect the 'package of practical expedients', which permits the Company not to reassess under the new standard the prior conclusions about lease identification, lease classification and initial direct costs. On adoption, the Company currently expects to recognize ROU assets and related liabilities ranging from $1.5 million to $2.0 million.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ill be effective for the Company on January 1, 2019. The Company is currently evaluating the potential impact that this guidance may have on its consolidated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15 December 2019 and for interim periods within those fiscal years. The Company is currently evaluating the potential impact that this guidance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15 December 2019. The Company is currently evaluating the potential impact that this guidance may have on its consolidated financial statements.</t>
  </si>
  <si>
    <t>Summary of significant accounting policies (Tables)</t>
  </si>
  <si>
    <t>Schedule of estimated useful lives of assets</t>
  </si>
  <si>
    <t>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t>
  </si>
  <si>
    <t>Schedule of antidilutive securities excluded from Computation of earnings per share</t>
  </si>
  <si>
    <t>The following common stock equivalents, presented on an as converted basis, were excluded from the calculation of net loss per share for the periods presented, due to their anti-dilutive effect (in thousands): Years ended December 31, 2018 2017 Stock options 7,139 4,129 Preferred stock 2 — Restricted stock units — 24 Warrants 29,343 78 Outstanding ESPP 2,313 — Total 38,797 4,231</t>
  </si>
  <si>
    <t>Schedule of recent accounting pronouncements</t>
  </si>
  <si>
    <t>Cash, cash equivalents and investments (Tables)</t>
  </si>
  <si>
    <t>Schedule of cash, cash equivalents and investments carried at fair value</t>
  </si>
  <si>
    <t>The following table presents cash equivalents carried at fair value in accordance with the hierarchy defined in Note 2 (in thousands): Total Quoted prices in active markets (Level 1) Significant other observable inputs (Level 2) Significant unobservable inputs (Level 3) December 31, 2018 Money market funds, included in cash equivalents $ 24,651 $ 24,651 $ — $ — Total $ 24,651 $ 24,651 $ — $ — December 31, 2017 Money market funds, included in cash equivalents $ 11,528 $ 11,528 $ — $ — Total $ 11,528 $ 11,528 $ — $ —</t>
  </si>
  <si>
    <t>Assumptions used to estimate the fair value of Warrants</t>
  </si>
  <si>
    <t>The following table details the assumptions used in the Monte Carlo simulation models used to estimate the fair value of the Warrants at issuance and as of December 31, 2018 : Issuance Date December 31, 2018 Stock Price $ 0.89 $ 0.29 Volatility 111.5 % 111.3 % Remaining term (years) 5 4.1 Expected dividend yield — % — % Risk-free rate 2.4% - 2.5% 2.4% - 2.5% Range of annual acquisition event probability 0.0% - 30.0% 0.0% - 30.0%</t>
  </si>
  <si>
    <t>Change in the fair value of level 3 liabilities</t>
  </si>
  <si>
    <t>The following table reflects the change in the Company’s Level 3 Warrants from issuance through December 31, 2018 Common Stock Warrant Liabilities Issuance of Warrants $ 18,231 Change in fair value (14,757 ) Warrants exercised (2 ) Balance at December 31, 2018 $ 3,472 The following table reflects the change in the fair value of the Overallotment Option liability from issuance through the date of expiration: Overallotment Option Liability Issuance of Overallotment Option $ 2,441 Change in fair value 194 Exercise of Overallotment Option (877 ) Expiration of Overallotment Option in March 2018 (1,758 ) Balance at December 31, 2018 $ —</t>
  </si>
  <si>
    <t>Property and equipment, net (Tables)</t>
  </si>
  <si>
    <t>Schedule of property and equipment, net</t>
  </si>
  <si>
    <t>Property and equipment, net consist of the following (in thousands): December 31, 2018 2017 Laboratory equipment $ 3,761 $ 3,771 Furniture office equipment 447 447 Computer hardware 338 315 Leasehold improvements 1,524 1,524 Internally developed software 1,970 1,970 Total property and equipment 8,040 8,027 Accumulated depreciation (5,458 ) (4,567 ) Property and equipment, net $ 2,582 $ 3,460</t>
  </si>
  <si>
    <t>Accrued expenses and other current liabilities (Tables)</t>
  </si>
  <si>
    <t>Schedule of accrued expenses and other current liabilities</t>
  </si>
  <si>
    <t>Accrued expenses and other current liabilities consisted of the following (in thousands): December 31, 2018 2017 Payroll and employee-related costs $ 2,147 $ 1,830 Restructuring costs — 44 Research and development costs 759 2,886 Other current liabilities 910 844 Total $ 3,816 $ 5,604</t>
  </si>
  <si>
    <t>Long-term debt (Tables)</t>
  </si>
  <si>
    <t>Schedule of future principal payments on the 2014 Term Loan</t>
  </si>
  <si>
    <t>uture principal payments, including the End of Term Charge, on the 2018 Term Loan are as follows (in thousands): December 31, 2018 2019 $ 4,678 2020 7,031 2021 4,071 Total $ 15,780</t>
  </si>
  <si>
    <t>Commitments and contingencies (Tables)</t>
  </si>
  <si>
    <t>Schedule of minimum future lease payments under the operating leases</t>
  </si>
  <si>
    <t>The minimum future lease payments under both the 2016 Lease and the 2015 Lease are as follows (in thousands): December 31, 2018 2019 1,637 2020 274 Total $ 1,911</t>
  </si>
  <si>
    <t>Stock and employee benefit plans (Tables)</t>
  </si>
  <si>
    <t>Schedule of stock-based compensation expense for stock options granted to employees and non-employees</t>
  </si>
  <si>
    <t>Total stock-based compensation expense is recognized for stock options granted to employees and non-employees and has been reported in the Company’s Statements of Operations as follows (in thousands): Years ended December 31, 2018 2017 Research and development $ 620 $ 1,310 General and administrative 1,533 2,924 Total $ 2,153 $ 4,234</t>
  </si>
  <si>
    <t>Schedule of stock option activity for employees and nonemployees</t>
  </si>
  <si>
    <t>The following table summarizes stock option activity for employees and nonemployees (shares in thousands): Shares Weighted- Average Exercise Price Weighted- Average Remaining Contractual Term (years) Aggregate Intrinsic Value Outstanding at December 31, 2017 4,129 $ 5.48 7.07 $ — Granted 5,259 $ 0.87 Exercised — $ — Canceled (2,249 ) $ 4.63 Outstanding at December 31, 2018 7,139 $ 2.35 7.80 $ — Exercisable at December 31, 2018 2,562 $ 4.26 5.31 $ —</t>
  </si>
  <si>
    <t>Schedule of assumptions underlying common stock on each measurement date</t>
  </si>
  <si>
    <t>The Company estimates the fair value of each employee stock award on the grant date using the Black-Scholes option-pricing model based on the following assumptions: Years ended December 31, 2018 2017 Expected volatility 77.6% - 79.3% 74.6% - 90.1% Risk-free interest rate 2.61% - 3.10% 1.85% - 2.18% Expected term (in years) 5.5 - 6.08 5.5 - 9.88 Expected dividend yield 0% 0%</t>
  </si>
  <si>
    <t>Income taxes (Tables)</t>
  </si>
  <si>
    <t>Schedule of the significant components of the deferred tax assets</t>
  </si>
  <si>
    <t>The significant components of the Company’s deferred tax assets are comprised of the following: December 31, 2018 2017 Deferred tax assets: U.S. and state net operating loss carryforwards $ 49,614 $ 42,895 Capitalized R&amp;D 25,366 21,924 Research and development credits 10,445 8,582 Stock-based compensation 1,989 1,808 Accrued expenses 450 474 Depreciation and amortization 640 761 Other temporary differences 85 116 Total deferred tax assets 88,589 76,560 Less valuation allowance (88,589 ) (76,560 ) Net deferred tax assets $ — $ —</t>
  </si>
  <si>
    <t>Schedule of a reconciliation of income tax expense computed at the statutory federal income tax rate to income taxes</t>
  </si>
  <si>
    <t>A reconciliation of income tax expense computed at the statutory federal income tax rate to income taxes as reflected in the consolidated financial statements is as follows: Years ended December 31, 2018 2017 Federal income tax expense at statutory rate 21.0 % 34.0 % State income tax, net of federal benefit 8.9 % 5.1 % Permanent differences 9.0 % (1.2 )% Research and development credit 6.7 % 2.9 % Change in tax rate 0.0 % (52.8 )% Change in valuation allowance (43.1 )% 12.5 % Other, net (2.5 )% (0.5 )% Effective tax rate 0.0 % 0.0 %</t>
  </si>
  <si>
    <t>Restructuring costs (Tables)</t>
  </si>
  <si>
    <t>Schedule of Restructuring Reserve by Type of Cost [Table Text Block]</t>
  </si>
  <si>
    <t>The following table summarizes the impact of the September 2017 restructuring activities: Charges incurred during the year ended December 31, 2017 Amount paid through December 31, 2017 Less non-cash charges during the year ended December 31, 2017 Remaining liability at December 31, 2017 Amount paid during 2018 Remaining liability at December 31, 2018 Employee severance, benefits and related costs $ 1,064 $ (1,050 ) $ — $ 14 $ (14 ) $ — Contract terminations 526 — — 526 (526 ) — Asset impairments 1,028 — (1,028 ) — — — Total $ 2,618 $ (1,050 ) $ (1,028 ) $ 540 $ (540 ) $ —</t>
  </si>
  <si>
    <t>Quarterly financial information (unaudited) (Tables)</t>
  </si>
  <si>
    <t>Schedule of quarterly financial information</t>
  </si>
  <si>
    <t xml:space="preserve"> Three Months Ended, March 31, 2018 June 30, 2018 September 30, 2018 December 31, 2018 Operating expenses $ 10,384 9,788 10,460 $ 8,886 Net income (loss) (15,890 ) (4,438 ) (7,833 ) 350 Net loss per share - basic and diluted $ (0.22 ) $ (0.05 ) $ (0.09 ) $ 0.00 Weighted-average number of common shares used in computing net loss per share - basic and diluted 71,238 85,538 86,626 86,771 Three Months Ended, March 31, 2017 June 30, 2017 September 30, 2017 December 31, 2017 Operating expenses $ 13,376 14,998 16,496 $ 10,385 Net loss (13,735 ) (15,375 ) (16,868 ) (10,732 ) Net loss per share - basic and diluted $ (0.48 ) $ (0.54 ) $ (0.59 ) $ (0.37 ) Weighted-average number of common shares used in computing net loss per share - basic and diluted 28,496 28,541 28,666 28,705</t>
  </si>
  <si>
    <t>Organization and operations - The Company (Details) - USD ($) $ in Thousands</t>
  </si>
  <si>
    <t>Feb. 14, 2019</t>
  </si>
  <si>
    <t>Apr. 30, 2018</t>
  </si>
  <si>
    <t>Jan. 31, 2017</t>
  </si>
  <si>
    <t>Sep. 30, 2019</t>
  </si>
  <si>
    <t>Class of Stock [Line Items]</t>
  </si>
  <si>
    <t>Operating Income (Loss)</t>
  </si>
  <si>
    <t>Net Cash Provided by (Used in) Operating Activities, Continuing Operations</t>
  </si>
  <si>
    <t>Shares issued in transaction (in shares)</t>
  </si>
  <si>
    <t>Private Placement - First Closing | Subsequent event</t>
  </si>
  <si>
    <t>Sale of stock, value of shares issued in transaction, maximum</t>
  </si>
  <si>
    <t>Pre-funded warrants issued in transaction (in shares)</t>
  </si>
  <si>
    <t>Accompanying warrants for purchase of common stock per share of previously purchased common stock or pre-funded warrant (in shares)</t>
  </si>
  <si>
    <t>Sale of stock, consideration received on transaction</t>
  </si>
  <si>
    <t>Payments of Private Placement agent fees</t>
  </si>
  <si>
    <t>Scenario, Forecast | Private Placement - Second Closing | Subsequent event</t>
  </si>
  <si>
    <t>Summary of significant accounting policies - Additional information (Details) shares in Thousands</t>
  </si>
  <si>
    <t>Dec. 31, 2018USD ($)instrumentsegmentshares</t>
  </si>
  <si>
    <t>Dec. 31, 2017USD ($)shares</t>
  </si>
  <si>
    <t>Dec. 31, 2016USD ($)</t>
  </si>
  <si>
    <t>Number of operating segments | segment</t>
  </si>
  <si>
    <t>Number of geographical segments | segment</t>
  </si>
  <si>
    <t>Maximum maturity period for a highly liquid investment to be considered cash and cash equivalents</t>
  </si>
  <si>
    <t>90 days</t>
  </si>
  <si>
    <t>Number of financial instruments with off-balance sheet risk of loss | instrument</t>
  </si>
  <si>
    <t>Deferred offering costs | $</t>
  </si>
  <si>
    <t>Transfers of financial assets between levels | $</t>
  </si>
  <si>
    <t>Transfers of financial liabilities between levels | $</t>
  </si>
  <si>
    <t>Asset Impairment Charges</t>
  </si>
  <si>
    <t>Asset impairment | $</t>
  </si>
  <si>
    <t>Antidilutive Securities Excluded from Computation of Earnings Per Share [Line Items]</t>
  </si>
  <si>
    <t>Antidilutive securities excluded from computation of earnings per share</t>
  </si>
  <si>
    <t>Employee stock options</t>
  </si>
  <si>
    <t>Preferred Stock</t>
  </si>
  <si>
    <t>Restricted Stock Units (RSUs)</t>
  </si>
  <si>
    <t>Warrant</t>
  </si>
  <si>
    <t>2014 ESPP</t>
  </si>
  <si>
    <t>Summary of significant accounting policies - Property and equipment (Details)</t>
  </si>
  <si>
    <t>Laboratory equipment</t>
  </si>
  <si>
    <t>Estimated useful life</t>
  </si>
  <si>
    <t>5 years</t>
  </si>
  <si>
    <t>Furniture and office equipment</t>
  </si>
  <si>
    <t>Computer hardware and software | Minimum</t>
  </si>
  <si>
    <t>3 years</t>
  </si>
  <si>
    <t>Computer hardware and software | Maximum</t>
  </si>
  <si>
    <t>Summary of significant accounting policies Summary of significant accounting policies - Accounting standards updates (Details) - Accounting Standards Update 2016-02 - Scenario, Forecast - Subsequent event $ in Millions</t>
  </si>
  <si>
    <t>Jan. 01, 2019USD ($)</t>
  </si>
  <si>
    <t>Minimum</t>
  </si>
  <si>
    <t>New Accounting Pronouncements or Change in Accounting Principle [Line Items]</t>
  </si>
  <si>
    <t>Right-of-use assets</t>
  </si>
  <si>
    <t>Operating lease liability</t>
  </si>
  <si>
    <t>Maximum</t>
  </si>
  <si>
    <t>Cash, cash equivalents and investments - Schedule of cash, cash equivalents and investments (Details) - Recurring - USD ($) $ in Thousands</t>
  </si>
  <si>
    <t>Cash equivalents and investments</t>
  </si>
  <si>
    <t>Money market funds, included in cash equivalents</t>
  </si>
  <si>
    <t>Quoted prices in active markets (Level 1)</t>
  </si>
  <si>
    <t>Significant other observable inputs (Level 2)</t>
  </si>
  <si>
    <t>Significant unobservable inputs (Level 3)</t>
  </si>
  <si>
    <t>Cash, cash equivalents and investments -  Assumptions used to estimate the fair value of Warrants (Details) - Significant unobservable inputs (Level 3)</t>
  </si>
  <si>
    <t>Dec. 31, 2018$ / shares</t>
  </si>
  <si>
    <t>Jan. 31, 2018$ / shares</t>
  </si>
  <si>
    <t>Fair Value Measurement Inputs and Valuation Techniques [Line Items]</t>
  </si>
  <si>
    <t>Remaining term (years)</t>
  </si>
  <si>
    <t>4 years 1 month 6 days</t>
  </si>
  <si>
    <t>Stock Price</t>
  </si>
  <si>
    <t>Warrants, measurement input</t>
  </si>
  <si>
    <t>Volatility</t>
  </si>
  <si>
    <t>Expected dividend yield</t>
  </si>
  <si>
    <t>Minimum | Risk-free rate</t>
  </si>
  <si>
    <t>Minimum | Range of annual acquisition event probability</t>
  </si>
  <si>
    <t>Maximum | Risk-free rate</t>
  </si>
  <si>
    <t>Maximum | Range of annual acquisition event probability</t>
  </si>
  <si>
    <t>Cash, cash equivalents and investments - Change in Level 3 Warrants (Details) - USD ($)</t>
  </si>
  <si>
    <t>11 Months Ended</t>
  </si>
  <si>
    <t>Common Stock Warrant Liabilities</t>
  </si>
  <si>
    <t>Fair Value, Liabilities Measured on Recurring Basis, Unobservable Input Reconciliation, Calculation [Roll Forward]</t>
  </si>
  <si>
    <t>Balance at issuance</t>
  </si>
  <si>
    <t>Change in fair value</t>
  </si>
  <si>
    <t>Exercise</t>
  </si>
  <si>
    <t>Balance at December 31, 2018</t>
  </si>
  <si>
    <t>Overallotment Option Liability</t>
  </si>
  <si>
    <t>Expiration</t>
  </si>
  <si>
    <t>Property and equipment, net (Details) - USD ($) $ in Thousands</t>
  </si>
  <si>
    <t>Total property and equipment</t>
  </si>
  <si>
    <t>Accumulated depreciation</t>
  </si>
  <si>
    <t>Computer hardware</t>
  </si>
  <si>
    <t>Leasehold improvements</t>
  </si>
  <si>
    <t>Internally developed software</t>
  </si>
  <si>
    <t>Accrued expenses and other current liabilities (Details) - USD ($) $ in Thousands</t>
  </si>
  <si>
    <t>Payroll and employee-related costs</t>
  </si>
  <si>
    <t>Research and development costs</t>
  </si>
  <si>
    <t>Other current liabilities</t>
  </si>
  <si>
    <t>Long-term debt (Details) - USD ($)</t>
  </si>
  <si>
    <t>Apr. 24, 2018</t>
  </si>
  <si>
    <t>Nov. 20, 2014</t>
  </si>
  <si>
    <t>Jan. 01, 2019</t>
  </si>
  <si>
    <t>Warrants to purchase Common Stock</t>
  </si>
  <si>
    <t>Long-Term Debt</t>
  </si>
  <si>
    <t>Exercisable amount (in shares)</t>
  </si>
  <si>
    <t>Hercules Technology Growth Capital, Inc. | Private placement</t>
  </si>
  <si>
    <t>Subsequent private placement equity financings, amount</t>
  </si>
  <si>
    <t>Financing costs allocated to additional paid-in capital</t>
  </si>
  <si>
    <t>Hercules Technology Growth Capital, Inc. | Private placement | Common stock</t>
  </si>
  <si>
    <t>2018 Term Loan Agreement | Hercules Technology Growth Capital, Inc. | Warrants to purchase Common Stock</t>
  </si>
  <si>
    <t>Exercise price of warrant (in dollars per share)</t>
  </si>
  <si>
    <t>2014 Term Loan | Hercules Technology Growth Capital, Inc. | Warrants to purchase Common Stock</t>
  </si>
  <si>
    <t>Warrant, exercisable, value</t>
  </si>
  <si>
    <t>Line of credit | 2018 Term Loan Agreement</t>
  </si>
  <si>
    <t>Debt financing</t>
  </si>
  <si>
    <t>Interest rate (as a percent)</t>
  </si>
  <si>
    <t>7.75%</t>
  </si>
  <si>
    <t>Prepayment, written notice period</t>
  </si>
  <si>
    <t>7 days</t>
  </si>
  <si>
    <t>Prepayment charge, first twelve months (as a percent)</t>
  </si>
  <si>
    <t>3.00%</t>
  </si>
  <si>
    <t>Prepayment charge, between twelve months and twenty four months (as a percent)</t>
  </si>
  <si>
    <t>2.00%</t>
  </si>
  <si>
    <t>Prepayment charge, after twenty four months (as a percent)</t>
  </si>
  <si>
    <t>1.00%</t>
  </si>
  <si>
    <t>Additional end of term charge, percentage</t>
  </si>
  <si>
    <t>6.70%</t>
  </si>
  <si>
    <t>Attachment or judgment on the Company's assets causing an event of default, minimum</t>
  </si>
  <si>
    <t>Default of the Company's involving indebtedness causing an event of default, minimum</t>
  </si>
  <si>
    <t>Line of credit | 2018 Term Loan Agreement | Prime rate</t>
  </si>
  <si>
    <t>Variable rate basis (as a percent)</t>
  </si>
  <si>
    <t>Spread on variable rate basis (as a percent)</t>
  </si>
  <si>
    <t>5.00%</t>
  </si>
  <si>
    <t>Line of credit | 2014 Term Loan</t>
  </si>
  <si>
    <t>Financing costs</t>
  </si>
  <si>
    <t>Effective interest rate (as a percent)</t>
  </si>
  <si>
    <t>12.40%</t>
  </si>
  <si>
    <t>Interest expense</t>
  </si>
  <si>
    <t>Line of credit | 2014 Term Loan, first tranche</t>
  </si>
  <si>
    <t>Draw downs</t>
  </si>
  <si>
    <t>Subsequent event | Line of credit | 2018 Term Loan Agreement</t>
  </si>
  <si>
    <t>End of term charge</t>
  </si>
  <si>
    <t>Long-term debt - Schedule of future principal payments (Details) - Line of credit - 2014 Term Loan $ in Thousands</t>
  </si>
  <si>
    <t>Dec. 31, 2018USD ($)</t>
  </si>
  <si>
    <t>Future principal payments</t>
  </si>
  <si>
    <t>Warrants (Details) - shares</t>
  </si>
  <si>
    <t>Warrants outstanding (in shares)</t>
  </si>
  <si>
    <t>Warrants to purchase redeemable convertible preferred stock automatically converted to warrants to purchase common stock</t>
  </si>
  <si>
    <t>Warrants to purchase redeemable convertible preferred stock automatically converted to warrants to purchase common stock | Hercules Technology Growth Capital, Inc.</t>
  </si>
  <si>
    <t>Warrants to purchase common stock in periods prior to the IPO</t>
  </si>
  <si>
    <t>Commitments and contingencies - Lease commitments (Details) - USD ($) $ in Thousands</t>
  </si>
  <si>
    <t>Jun. 30, 2015</t>
  </si>
  <si>
    <t>May 31, 2015</t>
  </si>
  <si>
    <t>Operating Leased Assets [Line Items]</t>
  </si>
  <si>
    <t>Renewal term</t>
  </si>
  <si>
    <t>Rent expense</t>
  </si>
  <si>
    <t>Minimum future lease payments under operating leases</t>
  </si>
  <si>
    <t>2016 Lease</t>
  </si>
  <si>
    <t>Security deposit</t>
  </si>
  <si>
    <t>Commitments and contingencies - Significant contracts and agreements (Details) - USD ($) $ in Thousands</t>
  </si>
  <si>
    <t>Amount expensed related to agreements</t>
  </si>
  <si>
    <t>FUJIFILM Diosynth Biotechnologies U.S.A. Inc. | Supply agreement</t>
  </si>
  <si>
    <t>Restructuring Costs | FUJIFILM Diosynth Biotechnologies U.S.A. Inc. | Supply agreement</t>
  </si>
  <si>
    <t>Stockholders' equity (deficit) Stockholders' equity (deficit) - Narrative (Details) - USD ($)</t>
  </si>
  <si>
    <t>1 Months Ended</t>
  </si>
  <si>
    <t>Mar. 31, 2018</t>
  </si>
  <si>
    <t>May 31, 2017</t>
  </si>
  <si>
    <t>May 08, 2015</t>
  </si>
  <si>
    <t>Mar. 02, 2015</t>
  </si>
  <si>
    <t>Common stock, shares authorized (in shares)</t>
  </si>
  <si>
    <t>At-the-market equity offering</t>
  </si>
  <si>
    <t>Number of shares issued (in shares)</t>
  </si>
  <si>
    <t>2014 ESPP | Restricted Stock Units (RSUs)</t>
  </si>
  <si>
    <t>Stock options granted (in shares)</t>
  </si>
  <si>
    <t>Units vested (in shares)</t>
  </si>
  <si>
    <t>Units exercisable (in shares)</t>
  </si>
  <si>
    <t>Units canceled (in shares)</t>
  </si>
  <si>
    <t>Units forfeited (in shares)</t>
  </si>
  <si>
    <t>Stock and employee benefit plans (Details) - USD ($) $ in Thousands</t>
  </si>
  <si>
    <t>Outstanding options</t>
  </si>
  <si>
    <t>Options outstanding (in shares)</t>
  </si>
  <si>
    <t>Nonemployee options | Consultants and members of its Scientific Advisory Board</t>
  </si>
  <si>
    <t>2014 Equity Plan</t>
  </si>
  <si>
    <t>Number of shares authorized (in shares)</t>
  </si>
  <si>
    <t>Percentage applied on total number of shares of common stock outstanding on previous calendar year for automatic inclusion in the plan (lessor of)</t>
  </si>
  <si>
    <t>4.00%</t>
  </si>
  <si>
    <t>2014 Equity Plan | Subsequent event</t>
  </si>
  <si>
    <t>2007 Equity Plan</t>
  </si>
  <si>
    <t>Number of shares available for grant (in shares)</t>
  </si>
  <si>
    <t>2007 Equity Plan and 2014 Equity Plan | Outstanding options</t>
  </si>
  <si>
    <t>Common Stock, Capital Shares Reserved for Future Issuance</t>
  </si>
  <si>
    <t>Stock and employee benefit plans - Stock based compensation expense (Details) - USD ($) $ in Thousands</t>
  </si>
  <si>
    <t>Stock Based Compensation Expense</t>
  </si>
  <si>
    <t>Total stock-based compensation expense</t>
  </si>
  <si>
    <t>Stock and employee benefit plans -  Stock options (Details) - USD ($)</t>
  </si>
  <si>
    <t>Fair value of each employee stock award on the grant date and the assumptions regarding the fair value of the underlying common stock</t>
  </si>
  <si>
    <t>0.00%</t>
  </si>
  <si>
    <t>Expected volatility (as a percent)</t>
  </si>
  <si>
    <t>79.30%</t>
  </si>
  <si>
    <t>90.10%</t>
  </si>
  <si>
    <t>Risk-free interest rate</t>
  </si>
  <si>
    <t>3.10%</t>
  </si>
  <si>
    <t>2.18%</t>
  </si>
  <si>
    <t>Expected term</t>
  </si>
  <si>
    <t>6 years 29 days</t>
  </si>
  <si>
    <t>9 years 10 months 17 days</t>
  </si>
  <si>
    <t>77.60%</t>
  </si>
  <si>
    <t>74.60%</t>
  </si>
  <si>
    <t>2.61%</t>
  </si>
  <si>
    <t>1.85%</t>
  </si>
  <si>
    <t>5 years 6 months</t>
  </si>
  <si>
    <t>Shares</t>
  </si>
  <si>
    <t>Outstanding at the beginning of the period (in shares)</t>
  </si>
  <si>
    <t>Granted (in shares)</t>
  </si>
  <si>
    <t>Exercised (in shares)</t>
  </si>
  <si>
    <t>Canceled (in shares)</t>
  </si>
  <si>
    <t>Outstanding at the end of the period (in shares)</t>
  </si>
  <si>
    <t>Exercisable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Weighted- Average Remaining Contractual Term</t>
  </si>
  <si>
    <t>Outstanding at the end of the period</t>
  </si>
  <si>
    <t>7 years 9 months 18 days</t>
  </si>
  <si>
    <t>7 years 26 days</t>
  </si>
  <si>
    <t>Exercisable at the end of the period</t>
  </si>
  <si>
    <t>5 years 3 months 22 days</t>
  </si>
  <si>
    <t>Aggregate Intrinsic Value</t>
  </si>
  <si>
    <t>Outstanding at the beginning of the period (in dollars)</t>
  </si>
  <si>
    <t>Outstanding at the end of the period (in dollars)</t>
  </si>
  <si>
    <t>Exercisable at the end of the period (in dollars)</t>
  </si>
  <si>
    <t>Weighted average grant date fair value (in dollars per share)</t>
  </si>
  <si>
    <t>Exercised (in dollars)</t>
  </si>
  <si>
    <t>Expected term for recognition of unrecognized compensation cost (in years)</t>
  </si>
  <si>
    <t>2 years 11 months 16 days</t>
  </si>
  <si>
    <t>Total unrecognized compensation cost, net of related forfeiture estimates</t>
  </si>
  <si>
    <t>Nonemployee options</t>
  </si>
  <si>
    <t>Stock and employee benefit plans - Performance Based Stock Options, Employee Stock Purchase Plan and 401(k) Savings plan (Details) - USD ($)</t>
  </si>
  <si>
    <t>Feb. 10, 2014</t>
  </si>
  <si>
    <t>Additional disclosures</t>
  </si>
  <si>
    <t>Performance-based stock options</t>
  </si>
  <si>
    <t>Employee stock purchase plan | 2014 ESPP</t>
  </si>
  <si>
    <t>Number of shares of common stock authorized under the plan</t>
  </si>
  <si>
    <t>Option period</t>
  </si>
  <si>
    <t>6 months</t>
  </si>
  <si>
    <t>Shares remaining for future issuance (in shares)</t>
  </si>
  <si>
    <t>Savings Plan 401K</t>
  </si>
  <si>
    <t>Contributions made by employer to the plan</t>
  </si>
  <si>
    <t>Income taxes (Details) - USD ($) $ in Thousands</t>
  </si>
  <si>
    <t>Deferred tax assets:</t>
  </si>
  <si>
    <t>U.S. and state net operating loss carryforwards</t>
  </si>
  <si>
    <t>Capitalized R&amp;D</t>
  </si>
  <si>
    <t>Research and development credits</t>
  </si>
  <si>
    <t>Accrued expenses</t>
  </si>
  <si>
    <t>Other temporary differences</t>
  </si>
  <si>
    <t>Total deferred tax assets</t>
  </si>
  <si>
    <t>Less valuation allowance</t>
  </si>
  <si>
    <t>Net deferred tax assets</t>
  </si>
  <si>
    <t>Reconciliation of income tax expense</t>
  </si>
  <si>
    <t>Federal income tax expense at statutory rate</t>
  </si>
  <si>
    <t>21.00%</t>
  </si>
  <si>
    <t>34.00%</t>
  </si>
  <si>
    <t>State income tax, net of federal benefit</t>
  </si>
  <si>
    <t>8.90%</t>
  </si>
  <si>
    <t>5.10%</t>
  </si>
  <si>
    <t>Permanent differences</t>
  </si>
  <si>
    <t>9.00%</t>
  </si>
  <si>
    <t>(1.20%)</t>
  </si>
  <si>
    <t>Research and development credit</t>
  </si>
  <si>
    <t>2.90%</t>
  </si>
  <si>
    <t>Change in tax rate</t>
  </si>
  <si>
    <t>(52.80%)</t>
  </si>
  <si>
    <t>Change in valuation allowance</t>
  </si>
  <si>
    <t>(43.10%)</t>
  </si>
  <si>
    <t>12.50%</t>
  </si>
  <si>
    <t>Other, net</t>
  </si>
  <si>
    <t>(2.50%)</t>
  </si>
  <si>
    <t>(0.50%)</t>
  </si>
  <si>
    <t>Effective tax rate</t>
  </si>
  <si>
    <t>Income taxes - Additional information (Details) - USD ($)</t>
  </si>
  <si>
    <t>Increase in valuation allowance</t>
  </si>
  <si>
    <t>Unrecognized accrued interest or penalties related to uncertain tax positions</t>
  </si>
  <si>
    <t>Uncertain tax position</t>
  </si>
  <si>
    <t>U.S. federal</t>
  </si>
  <si>
    <t>Net operating loss carryforwards</t>
  </si>
  <si>
    <t>U.S. federal | Research and development</t>
  </si>
  <si>
    <t>Tax credit carryforwards</t>
  </si>
  <si>
    <t>U.S. state</t>
  </si>
  <si>
    <t>U.S. state | Research and development</t>
  </si>
  <si>
    <t>Restructuring costs (Details)</t>
  </si>
  <si>
    <t>Sep. 30, 2017</t>
  </si>
  <si>
    <t>Strategic Alternatives For GEN-003</t>
  </si>
  <si>
    <t>Restructuring Cost and Reserve [Line Items]</t>
  </si>
  <si>
    <t>Restructuring And Related Activities, Expected Workforce Reduction, Percent</t>
  </si>
  <si>
    <t>40.00%</t>
  </si>
  <si>
    <t>Restructuring costs Schedule of Restructuring Reserve (Details) - USD ($) $ in Thousands</t>
  </si>
  <si>
    <t>Amount paid</t>
  </si>
  <si>
    <t>Less non-cash charges during the year ended December 31, 2017</t>
  </si>
  <si>
    <t>Remaining liability at end of year</t>
  </si>
  <si>
    <t>Charges incurred during the year ended December 31, 2017</t>
  </si>
  <si>
    <t>Employee severance, benefits and related costs | Strategic Alternatives For GEN-003</t>
  </si>
  <si>
    <t>Contract terminations | Strategic Alternatives For GEN-003</t>
  </si>
  <si>
    <t>Asset impairments | Strategic Alternatives For GEN-003</t>
  </si>
  <si>
    <t>Quarterly financial information (unaudited) (Details) - USD ($) $ / shares in Units, shares in Thousands, $ in Thousands</t>
  </si>
  <si>
    <t>3 Months Ended</t>
  </si>
  <si>
    <t>Sep. 30, 2018</t>
  </si>
  <si>
    <t>Jun. 30, 2017</t>
  </si>
  <si>
    <t>Mar. 31, 2017</t>
  </si>
  <si>
    <t>Operating expenses</t>
  </si>
  <si>
    <t>Net income (loss)</t>
  </si>
  <si>
    <t>Weighted-average number of common shares used in net loss per share - basic and diluted (in shares)</t>
  </si>
  <si>
    <t>Subsequent event (Details) - USD ($) $ in Million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76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2371154</v>
      </c>
    </row>
    <row r="14" spans="1:4">
      <c r="A14" s="4" t="s">
        <v>23</v>
      </c>
      <c r="B14" s="4" t="s">
        <v>24</v>
      </c>
    </row>
    <row r="15" spans="1:4">
      <c r="A15" s="4" t="s">
        <v>25</v>
      </c>
      <c r="B15" s="4" t="s">
        <v>24</v>
      </c>
    </row>
    <row r="16" spans="1:4">
      <c r="A16" s="4" t="s">
        <v>26</v>
      </c>
      <c r="B16" s="4" t="s">
        <v>24</v>
      </c>
    </row>
    <row r="17" spans="1:4">
      <c r="A17" s="4" t="s">
        <v>27</v>
      </c>
      <c r="B17" s="4" t="s">
        <v>28</v>
      </c>
    </row>
    <row r="18" spans="1:4">
      <c r="A18" s="4" t="s">
        <v>29</v>
      </c>
      <c r="B18" s="4" t="s">
        <v>28</v>
      </c>
    </row>
    <row r="19" spans="1:4">
      <c r="A19" s="4" t="s">
        <v>30</v>
      </c>
      <c r="B19" s="4" t="s">
        <v>31</v>
      </c>
    </row>
    <row r="20" spans="1:4">
      <c r="A20" s="4" t="s">
        <v>32</v>
      </c>
      <c r="B20" s="4" t="s">
        <v>21</v>
      </c>
    </row>
    <row r="21" spans="1:4">
      <c r="A21" s="4" t="s">
        <v>33</v>
      </c>
      <c r="D21" s="6" t="n">
        <v>52786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62</v>
      </c>
    </row>
    <row r="4" spans="1:2">
      <c r="A4" s="4" t="s">
        <v>40</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164</v>
      </c>
    </row>
    <row r="4" spans="1:2">
      <c r="A4" s="4" t="s">
        <v>46</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73</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361</v>
      </c>
      <c r="C3" s="6" t="n">
        <v>12273</v>
      </c>
    </row>
    <row r="4" spans="1:3">
      <c r="A4" s="4" t="s">
        <v>38</v>
      </c>
      <c r="B4" s="5" t="n">
        <v>696</v>
      </c>
      <c r="C4" s="5" t="n">
        <v>808</v>
      </c>
    </row>
    <row r="5" spans="1:3">
      <c r="A5" s="4" t="s">
        <v>39</v>
      </c>
      <c r="B5" s="5" t="n">
        <v>27057</v>
      </c>
      <c r="C5" s="5" t="n">
        <v>13081</v>
      </c>
    </row>
    <row r="6" spans="1:3">
      <c r="A6" s="4" t="s">
        <v>40</v>
      </c>
      <c r="B6" s="5" t="n">
        <v>2582</v>
      </c>
      <c r="C6" s="5" t="n">
        <v>3460</v>
      </c>
    </row>
    <row r="7" spans="1:3">
      <c r="A7" s="4" t="s">
        <v>41</v>
      </c>
      <c r="B7" s="5" t="n">
        <v>316</v>
      </c>
      <c r="C7" s="5" t="n">
        <v>316</v>
      </c>
    </row>
    <row r="8" spans="1:3">
      <c r="A8" s="4" t="s">
        <v>42</v>
      </c>
      <c r="B8" s="5" t="n">
        <v>1160</v>
      </c>
      <c r="C8" s="5" t="n">
        <v>631</v>
      </c>
    </row>
    <row r="9" spans="1:3">
      <c r="A9" s="4" t="s">
        <v>43</v>
      </c>
      <c r="B9" s="5" t="n">
        <v>31115</v>
      </c>
      <c r="C9" s="5" t="n">
        <v>17488</v>
      </c>
    </row>
    <row r="10" spans="1:3">
      <c r="A10" s="3" t="s">
        <v>44</v>
      </c>
    </row>
    <row r="11" spans="1:3">
      <c r="A11" s="4" t="s">
        <v>45</v>
      </c>
      <c r="B11" s="5" t="n">
        <v>1659</v>
      </c>
      <c r="C11" s="5" t="n">
        <v>3516</v>
      </c>
    </row>
    <row r="12" spans="1:3">
      <c r="A12" s="4" t="s">
        <v>46</v>
      </c>
      <c r="B12" s="5" t="n">
        <v>3816</v>
      </c>
      <c r="C12" s="5" t="n">
        <v>5604</v>
      </c>
    </row>
    <row r="13" spans="1:3">
      <c r="A13" s="4" t="s">
        <v>47</v>
      </c>
      <c r="B13" s="5" t="n">
        <v>5257</v>
      </c>
      <c r="C13" s="5" t="n">
        <v>6659</v>
      </c>
    </row>
    <row r="14" spans="1:3">
      <c r="A14" s="4" t="s">
        <v>48</v>
      </c>
      <c r="B14" s="5" t="n">
        <v>10732</v>
      </c>
      <c r="C14" s="5" t="n">
        <v>15779</v>
      </c>
    </row>
    <row r="15" spans="1:3">
      <c r="A15" s="3" t="s">
        <v>49</v>
      </c>
    </row>
    <row r="16" spans="1:3">
      <c r="A16" s="4" t="s">
        <v>50</v>
      </c>
      <c r="B16" s="5" t="n">
        <v>9565</v>
      </c>
      <c r="C16" s="5" t="n">
        <v>7652</v>
      </c>
    </row>
    <row r="17" spans="1:3">
      <c r="A17" s="4" t="s">
        <v>51</v>
      </c>
      <c r="B17" s="5" t="n">
        <v>3472</v>
      </c>
      <c r="C17" s="5" t="n">
        <v>0</v>
      </c>
    </row>
    <row r="18" spans="1:3">
      <c r="A18" s="4" t="s">
        <v>52</v>
      </c>
      <c r="B18" s="5" t="n">
        <v>11</v>
      </c>
      <c r="C18" s="5" t="n">
        <v>107</v>
      </c>
    </row>
    <row r="19" spans="1:3">
      <c r="A19" s="4" t="s">
        <v>53</v>
      </c>
      <c r="B19" s="5" t="n">
        <v>23780</v>
      </c>
      <c r="C19" s="5" t="n">
        <v>23538</v>
      </c>
    </row>
    <row r="20" spans="1:3">
      <c r="A20" s="4" t="s">
        <v>54</v>
      </c>
      <c r="B20" s="4" t="s">
        <v>55</v>
      </c>
      <c r="C20" s="4" t="s">
        <v>55</v>
      </c>
    </row>
    <row r="21" spans="1:3">
      <c r="A21" s="3" t="s">
        <v>56</v>
      </c>
    </row>
    <row r="22" spans="1:3">
      <c r="A22" s="4" t="s">
        <v>57</v>
      </c>
      <c r="B22" s="5" t="n">
        <v>701</v>
      </c>
      <c r="C22" s="5" t="n">
        <v>0</v>
      </c>
    </row>
    <row r="23" spans="1:3">
      <c r="A23" s="4" t="s">
        <v>58</v>
      </c>
      <c r="B23" s="5" t="n">
        <v>87</v>
      </c>
      <c r="C23" s="5" t="n">
        <v>29</v>
      </c>
    </row>
    <row r="24" spans="1:3">
      <c r="A24" s="4" t="s">
        <v>59</v>
      </c>
      <c r="B24" s="5" t="n">
        <v>298551</v>
      </c>
      <c r="C24" s="5" t="n">
        <v>258114</v>
      </c>
    </row>
    <row r="25" spans="1:3">
      <c r="A25" s="4" t="s">
        <v>60</v>
      </c>
      <c r="B25" s="5" t="n">
        <v>-292004</v>
      </c>
      <c r="C25" s="5" t="n">
        <v>-264193</v>
      </c>
    </row>
    <row r="26" spans="1:3">
      <c r="A26" s="4" t="s">
        <v>61</v>
      </c>
      <c r="B26" s="5" t="n">
        <v>7335</v>
      </c>
      <c r="C26" s="5" t="n">
        <v>-6050</v>
      </c>
    </row>
    <row r="27" spans="1:3">
      <c r="A27" s="4" t="s">
        <v>62</v>
      </c>
      <c r="B27" s="6" t="n">
        <v>31115</v>
      </c>
      <c r="C27" s="6" t="n">
        <v>17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row r="7" spans="1:2">
      <c r="A7" s="4" t="s">
        <v>37</v>
      </c>
      <c r="B7" s="4" t="s">
        <v>201</v>
      </c>
    </row>
    <row r="8" spans="1:2">
      <c r="A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08</v>
      </c>
      <c r="B18" s="4" t="s">
        <v>221</v>
      </c>
    </row>
    <row r="19" spans="1:2">
      <c r="A19" s="4" t="s">
        <v>181</v>
      </c>
      <c r="B19" s="4" t="s">
        <v>222</v>
      </c>
    </row>
    <row r="20" spans="1:2">
      <c r="A20" s="4" t="s">
        <v>223</v>
      </c>
      <c r="B20" s="4" t="s">
        <v>224</v>
      </c>
    </row>
    <row r="21" spans="1:2">
      <c r="A21" s="4" t="s">
        <v>82</v>
      </c>
      <c r="B21" s="4" t="s">
        <v>225</v>
      </c>
    </row>
    <row r="22" spans="1:2">
      <c r="A22" s="4" t="s">
        <v>226</v>
      </c>
      <c r="B2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250000000</v>
      </c>
      <c r="C4" s="5" t="n">
        <v>250000000</v>
      </c>
    </row>
    <row r="5" spans="1:3">
      <c r="A5" s="4" t="s">
        <v>67</v>
      </c>
      <c r="B5" s="5" t="n">
        <v>86771175</v>
      </c>
      <c r="C5" s="5" t="n">
        <v>28735000</v>
      </c>
    </row>
    <row r="6" spans="1:3">
      <c r="A6" s="4" t="s">
        <v>68</v>
      </c>
      <c r="B6" s="5" t="n">
        <v>86771000</v>
      </c>
      <c r="C6" s="5" t="n">
        <v>287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73</v>
      </c>
      <c r="D1" s="2" t="s">
        <v>274</v>
      </c>
      <c r="E1" s="2" t="s">
        <v>275</v>
      </c>
      <c r="F1" s="2" t="s">
        <v>2</v>
      </c>
      <c r="G1" s="2" t="s">
        <v>35</v>
      </c>
    </row>
    <row r="2" spans="1:7">
      <c r="A2" s="3" t="s">
        <v>276</v>
      </c>
    </row>
    <row r="3" spans="1:7">
      <c r="A3" s="4" t="s">
        <v>159</v>
      </c>
      <c r="F3" s="6" t="n">
        <v>26400</v>
      </c>
    </row>
    <row r="4" spans="1:7">
      <c r="A4" s="4" t="s">
        <v>277</v>
      </c>
      <c r="F4" s="5" t="n">
        <v>-39518</v>
      </c>
      <c r="G4" s="6" t="n">
        <v>-55255</v>
      </c>
    </row>
    <row r="5" spans="1:7">
      <c r="A5" s="4" t="s">
        <v>278</v>
      </c>
      <c r="F5" s="6" t="n">
        <v>-41235</v>
      </c>
      <c r="G5" s="6" t="n">
        <v>-47599</v>
      </c>
    </row>
    <row r="6" spans="1:7">
      <c r="A6" s="4" t="s">
        <v>279</v>
      </c>
      <c r="C6" s="5" t="n">
        <v>3524000</v>
      </c>
      <c r="D6" s="5" t="n">
        <v>52000</v>
      </c>
    </row>
    <row r="7" spans="1:7">
      <c r="A7" s="4" t="s">
        <v>280</v>
      </c>
    </row>
    <row r="8" spans="1:7">
      <c r="A8" s="3" t="s">
        <v>276</v>
      </c>
    </row>
    <row r="9" spans="1:7">
      <c r="A9" s="4" t="s">
        <v>281</v>
      </c>
      <c r="B9" s="6" t="n">
        <v>39200</v>
      </c>
    </row>
    <row r="10" spans="1:7">
      <c r="A10" s="4" t="s">
        <v>279</v>
      </c>
      <c r="B10" s="5" t="n">
        <v>25600000</v>
      </c>
    </row>
    <row r="11" spans="1:7">
      <c r="A11" s="4" t="s">
        <v>282</v>
      </c>
      <c r="B11" s="5" t="n">
        <v>4250000</v>
      </c>
    </row>
    <row r="12" spans="1:7">
      <c r="A12" s="4" t="s">
        <v>283</v>
      </c>
      <c r="B12" s="9" t="n">
        <v>0.25</v>
      </c>
    </row>
    <row r="13" spans="1:7">
      <c r="A13" s="4" t="s">
        <v>284</v>
      </c>
      <c r="B13" s="6" t="n">
        <v>14200</v>
      </c>
    </row>
    <row r="14" spans="1:7">
      <c r="A14" s="4" t="s">
        <v>285</v>
      </c>
      <c r="B14" s="6" t="n">
        <v>800</v>
      </c>
    </row>
    <row r="15" spans="1:7">
      <c r="A15" s="4" t="s">
        <v>286</v>
      </c>
    </row>
    <row r="16" spans="1:7">
      <c r="A16" s="3" t="s">
        <v>276</v>
      </c>
    </row>
    <row r="17" spans="1:7">
      <c r="A17" s="4" t="s">
        <v>281</v>
      </c>
      <c r="E17" s="6" t="n">
        <v>24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s>
  <sheetData>
    <row r="1" spans="1:4">
      <c r="A1" s="1" t="s">
        <v>287</v>
      </c>
      <c r="B1" s="2" t="s">
        <v>1</v>
      </c>
    </row>
    <row r="2" spans="1:4">
      <c r="B2" s="2" t="s">
        <v>288</v>
      </c>
      <c r="C2" s="2" t="s">
        <v>289</v>
      </c>
      <c r="D2" s="2" t="s">
        <v>290</v>
      </c>
    </row>
    <row r="3" spans="1:4">
      <c r="A3" s="3" t="s">
        <v>199</v>
      </c>
    </row>
    <row r="4" spans="1:4">
      <c r="A4" s="4" t="s">
        <v>291</v>
      </c>
      <c r="B4" s="5" t="n">
        <v>1</v>
      </c>
    </row>
    <row r="5" spans="1:4">
      <c r="A5" s="4" t="s">
        <v>292</v>
      </c>
      <c r="B5" s="5" t="n">
        <v>1</v>
      </c>
    </row>
    <row r="6" spans="1:4">
      <c r="A6" s="3" t="s">
        <v>159</v>
      </c>
    </row>
    <row r="7" spans="1:4">
      <c r="A7" s="4" t="s">
        <v>293</v>
      </c>
      <c r="B7" s="4" t="s">
        <v>294</v>
      </c>
    </row>
    <row r="8" spans="1:4">
      <c r="A8" s="3" t="s">
        <v>203</v>
      </c>
    </row>
    <row r="9" spans="1:4">
      <c r="A9" s="4" t="s">
        <v>295</v>
      </c>
      <c r="B9" s="5" t="n">
        <v>0</v>
      </c>
    </row>
    <row r="10" spans="1:4">
      <c r="A10" s="3" t="s">
        <v>205</v>
      </c>
    </row>
    <row r="11" spans="1:4">
      <c r="A11" s="4" t="s">
        <v>296</v>
      </c>
      <c r="B11" s="6" t="n">
        <v>110000</v>
      </c>
      <c r="C11" s="6" t="n">
        <v>571000</v>
      </c>
    </row>
    <row r="12" spans="1:4">
      <c r="A12" s="3" t="s">
        <v>207</v>
      </c>
    </row>
    <row r="13" spans="1:4">
      <c r="A13" s="4" t="s">
        <v>297</v>
      </c>
      <c r="B13" s="5" t="n">
        <v>0</v>
      </c>
      <c r="C13" s="5" t="n">
        <v>0</v>
      </c>
      <c r="D13" s="6" t="n">
        <v>0</v>
      </c>
    </row>
    <row r="14" spans="1:4">
      <c r="A14" s="4" t="s">
        <v>298</v>
      </c>
      <c r="B14" s="5" t="n">
        <v>0</v>
      </c>
      <c r="C14" s="5" t="n">
        <v>0</v>
      </c>
      <c r="D14" s="6" t="n">
        <v>0</v>
      </c>
    </row>
    <row r="15" spans="1:4">
      <c r="A15" s="3" t="s">
        <v>299</v>
      </c>
    </row>
    <row r="16" spans="1:4">
      <c r="A16" s="4" t="s">
        <v>300</v>
      </c>
      <c r="B16" s="6" t="n">
        <v>0</v>
      </c>
      <c r="C16" s="6" t="n">
        <v>1028000</v>
      </c>
    </row>
    <row r="17" spans="1:4">
      <c r="A17" s="3" t="s">
        <v>301</v>
      </c>
    </row>
    <row r="18" spans="1:4">
      <c r="A18" s="4" t="s">
        <v>302</v>
      </c>
      <c r="B18" s="5" t="n">
        <v>38797</v>
      </c>
      <c r="C18" s="5" t="n">
        <v>4231</v>
      </c>
    </row>
    <row r="19" spans="1:4">
      <c r="A19" s="4" t="s">
        <v>303</v>
      </c>
    </row>
    <row r="20" spans="1:4">
      <c r="A20" s="3" t="s">
        <v>301</v>
      </c>
    </row>
    <row r="21" spans="1:4">
      <c r="A21" s="4" t="s">
        <v>302</v>
      </c>
      <c r="B21" s="5" t="n">
        <v>7139</v>
      </c>
      <c r="C21" s="5" t="n">
        <v>4129</v>
      </c>
    </row>
    <row r="22" spans="1:4">
      <c r="A22" s="4" t="s">
        <v>304</v>
      </c>
    </row>
    <row r="23" spans="1:4">
      <c r="A23" s="3" t="s">
        <v>301</v>
      </c>
    </row>
    <row r="24" spans="1:4">
      <c r="A24" s="4" t="s">
        <v>302</v>
      </c>
      <c r="B24" s="5" t="n">
        <v>2</v>
      </c>
      <c r="C24" s="5" t="n">
        <v>0</v>
      </c>
    </row>
    <row r="25" spans="1:4">
      <c r="A25" s="4" t="s">
        <v>305</v>
      </c>
    </row>
    <row r="26" spans="1:4">
      <c r="A26" s="3" t="s">
        <v>301</v>
      </c>
    </row>
    <row r="27" spans="1:4">
      <c r="A27" s="4" t="s">
        <v>302</v>
      </c>
      <c r="B27" s="5" t="n">
        <v>0</v>
      </c>
      <c r="C27" s="5" t="n">
        <v>24</v>
      </c>
    </row>
    <row r="28" spans="1:4">
      <c r="A28" s="4" t="s">
        <v>306</v>
      </c>
    </row>
    <row r="29" spans="1:4">
      <c r="A29" s="3" t="s">
        <v>301</v>
      </c>
    </row>
    <row r="30" spans="1:4">
      <c r="A30" s="4" t="s">
        <v>302</v>
      </c>
      <c r="B30" s="5" t="n">
        <v>29343</v>
      </c>
      <c r="C30" s="5" t="n">
        <v>78</v>
      </c>
    </row>
    <row r="31" spans="1:4">
      <c r="A31" s="4" t="s">
        <v>307</v>
      </c>
    </row>
    <row r="32" spans="1:4">
      <c r="A32" s="3" t="s">
        <v>301</v>
      </c>
    </row>
    <row r="33" spans="1:4">
      <c r="A33" s="4" t="s">
        <v>302</v>
      </c>
      <c r="B33" s="5" t="n">
        <v>2313</v>
      </c>
      <c r="C33"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08</v>
      </c>
      <c r="B1" s="2" t="s">
        <v>1</v>
      </c>
    </row>
    <row r="2" spans="1:2">
      <c r="B2" s="2" t="s">
        <v>2</v>
      </c>
    </row>
    <row r="3" spans="1:2">
      <c r="A3" s="4" t="s">
        <v>309</v>
      </c>
    </row>
    <row r="4" spans="1:2">
      <c r="A4" s="3" t="s">
        <v>211</v>
      </c>
    </row>
    <row r="5" spans="1:2">
      <c r="A5" s="4" t="s">
        <v>310</v>
      </c>
      <c r="B5" s="4" t="s">
        <v>311</v>
      </c>
    </row>
    <row r="6" spans="1:2">
      <c r="A6" s="4" t="s">
        <v>312</v>
      </c>
    </row>
    <row r="7" spans="1:2">
      <c r="A7" s="3" t="s">
        <v>211</v>
      </c>
    </row>
    <row r="8" spans="1:2">
      <c r="A8" s="4" t="s">
        <v>310</v>
      </c>
      <c r="B8" s="4" t="s">
        <v>311</v>
      </c>
    </row>
    <row r="9" spans="1:2">
      <c r="A9" s="4" t="s">
        <v>313</v>
      </c>
    </row>
    <row r="10" spans="1:2">
      <c r="A10" s="3" t="s">
        <v>211</v>
      </c>
    </row>
    <row r="11" spans="1:2">
      <c r="A11" s="4" t="s">
        <v>310</v>
      </c>
      <c r="B11" s="4" t="s">
        <v>314</v>
      </c>
    </row>
    <row r="12" spans="1:2">
      <c r="A12" s="4" t="s">
        <v>315</v>
      </c>
    </row>
    <row r="13" spans="1:2">
      <c r="A13" s="3" t="s">
        <v>211</v>
      </c>
    </row>
    <row r="14" spans="1:2">
      <c r="A14" s="4" t="s">
        <v>310</v>
      </c>
      <c r="B1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row>
    <row r="3" spans="1:2">
      <c r="A3" s="3" t="s">
        <v>319</v>
      </c>
    </row>
    <row r="4" spans="1:2">
      <c r="A4" s="4" t="s">
        <v>320</v>
      </c>
      <c r="B4" s="10" t="n">
        <v>1.5</v>
      </c>
    </row>
    <row r="5" spans="1:2">
      <c r="A5" s="4" t="s">
        <v>321</v>
      </c>
      <c r="B5" s="11" t="n">
        <v>1.5</v>
      </c>
    </row>
    <row r="6" spans="1:2">
      <c r="A6" s="4" t="s">
        <v>322</v>
      </c>
    </row>
    <row r="7" spans="1:2">
      <c r="A7" s="3" t="s">
        <v>319</v>
      </c>
    </row>
    <row r="8" spans="1:2">
      <c r="A8" s="4" t="s">
        <v>320</v>
      </c>
      <c r="B8" s="5" t="n">
        <v>2</v>
      </c>
    </row>
    <row r="9" spans="1:2">
      <c r="A9" s="4" t="s">
        <v>321</v>
      </c>
      <c r="B9"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5</v>
      </c>
    </row>
    <row r="2" spans="1:3">
      <c r="A2" s="3" t="s">
        <v>324</v>
      </c>
    </row>
    <row r="3" spans="1:3">
      <c r="A3" s="4" t="s">
        <v>325</v>
      </c>
      <c r="B3" s="6" t="n">
        <v>24651</v>
      </c>
      <c r="C3" s="6" t="n">
        <v>11528</v>
      </c>
    </row>
    <row r="4" spans="1:3">
      <c r="A4" s="4" t="s">
        <v>86</v>
      </c>
      <c r="B4" s="5" t="n">
        <v>24651</v>
      </c>
      <c r="C4" s="5" t="n">
        <v>11528</v>
      </c>
    </row>
    <row r="5" spans="1:3">
      <c r="A5" s="4" t="s">
        <v>326</v>
      </c>
    </row>
    <row r="6" spans="1:3">
      <c r="A6" s="3" t="s">
        <v>324</v>
      </c>
    </row>
    <row r="7" spans="1:3">
      <c r="A7" s="4" t="s">
        <v>325</v>
      </c>
      <c r="B7" s="5" t="n">
        <v>24651</v>
      </c>
      <c r="C7" s="5" t="n">
        <v>11528</v>
      </c>
    </row>
    <row r="8" spans="1:3">
      <c r="A8" s="4" t="s">
        <v>86</v>
      </c>
      <c r="B8" s="5" t="n">
        <v>24651</v>
      </c>
      <c r="C8" s="5" t="n">
        <v>11528</v>
      </c>
    </row>
    <row r="9" spans="1:3">
      <c r="A9" s="4" t="s">
        <v>327</v>
      </c>
    </row>
    <row r="10" spans="1:3">
      <c r="A10" s="3" t="s">
        <v>324</v>
      </c>
    </row>
    <row r="11" spans="1:3">
      <c r="A11" s="4" t="s">
        <v>325</v>
      </c>
      <c r="B11" s="5" t="n">
        <v>0</v>
      </c>
      <c r="C11" s="5" t="n">
        <v>0</v>
      </c>
    </row>
    <row r="12" spans="1:3">
      <c r="A12" s="4" t="s">
        <v>86</v>
      </c>
      <c r="B12" s="5" t="n">
        <v>0</v>
      </c>
      <c r="C12" s="5" t="n">
        <v>0</v>
      </c>
    </row>
    <row r="13" spans="1:3">
      <c r="A13" s="4" t="s">
        <v>328</v>
      </c>
    </row>
    <row r="14" spans="1:3">
      <c r="A14" s="3" t="s">
        <v>324</v>
      </c>
    </row>
    <row r="15" spans="1:3">
      <c r="A15" s="4" t="s">
        <v>325</v>
      </c>
      <c r="B15" s="5" t="n">
        <v>0</v>
      </c>
      <c r="C15" s="5" t="n">
        <v>0</v>
      </c>
    </row>
    <row r="16" spans="1:3">
      <c r="A16" s="4" t="s">
        <v>86</v>
      </c>
      <c r="B16" s="6" t="n">
        <v>0</v>
      </c>
      <c r="C1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9</v>
      </c>
      <c r="B1" s="2" t="s">
        <v>330</v>
      </c>
      <c r="C1" s="2" t="s">
        <v>331</v>
      </c>
    </row>
    <row r="2" spans="1:3">
      <c r="A2" s="3" t="s">
        <v>332</v>
      </c>
    </row>
    <row r="3" spans="1:3">
      <c r="A3" s="4" t="s">
        <v>333</v>
      </c>
      <c r="B3" s="4" t="s">
        <v>334</v>
      </c>
      <c r="C3" s="4" t="s">
        <v>311</v>
      </c>
    </row>
    <row r="4" spans="1:3">
      <c r="A4" s="4" t="s">
        <v>335</v>
      </c>
    </row>
    <row r="5" spans="1:3">
      <c r="A5" s="3" t="s">
        <v>332</v>
      </c>
    </row>
    <row r="6" spans="1:3">
      <c r="A6" s="4" t="s">
        <v>336</v>
      </c>
      <c r="B6" s="5" t="n">
        <v>290</v>
      </c>
      <c r="C6" s="5" t="n">
        <v>890</v>
      </c>
    </row>
    <row r="7" spans="1:3">
      <c r="A7" s="4" t="s">
        <v>337</v>
      </c>
    </row>
    <row r="8" spans="1:3">
      <c r="A8" s="3" t="s">
        <v>332</v>
      </c>
    </row>
    <row r="9" spans="1:3">
      <c r="A9" s="4" t="s">
        <v>336</v>
      </c>
      <c r="B9" s="12" t="n">
        <v>1.113</v>
      </c>
      <c r="C9" s="12" t="n">
        <v>1.115</v>
      </c>
    </row>
    <row r="10" spans="1:3">
      <c r="A10" s="4" t="s">
        <v>338</v>
      </c>
    </row>
    <row r="11" spans="1:3">
      <c r="A11" s="3" t="s">
        <v>332</v>
      </c>
    </row>
    <row r="12" spans="1:3">
      <c r="A12" s="4" t="s">
        <v>336</v>
      </c>
      <c r="B12" s="5" t="n">
        <v>0</v>
      </c>
      <c r="C12" s="5" t="n">
        <v>0</v>
      </c>
    </row>
    <row r="13" spans="1:3">
      <c r="A13" s="4" t="s">
        <v>339</v>
      </c>
    </row>
    <row r="14" spans="1:3">
      <c r="A14" s="3" t="s">
        <v>332</v>
      </c>
    </row>
    <row r="15" spans="1:3">
      <c r="A15" s="4" t="s">
        <v>336</v>
      </c>
      <c r="B15" s="12" t="n">
        <v>0.024</v>
      </c>
      <c r="C15" s="12" t="n">
        <v>0.024</v>
      </c>
    </row>
    <row r="16" spans="1:3">
      <c r="A16" s="4" t="s">
        <v>340</v>
      </c>
    </row>
    <row r="17" spans="1:3">
      <c r="A17" s="3" t="s">
        <v>332</v>
      </c>
    </row>
    <row r="18" spans="1:3">
      <c r="A18" s="4" t="s">
        <v>336</v>
      </c>
      <c r="B18" s="5" t="n">
        <v>0</v>
      </c>
      <c r="C18" s="5" t="n">
        <v>0</v>
      </c>
    </row>
    <row r="19" spans="1:3">
      <c r="A19" s="4" t="s">
        <v>341</v>
      </c>
    </row>
    <row r="20" spans="1:3">
      <c r="A20" s="3" t="s">
        <v>332</v>
      </c>
    </row>
    <row r="21" spans="1:3">
      <c r="A21" s="4" t="s">
        <v>336</v>
      </c>
      <c r="B21" s="12" t="n">
        <v>0.025</v>
      </c>
      <c r="C21" s="12" t="n">
        <v>0.025</v>
      </c>
    </row>
    <row r="22" spans="1:3">
      <c r="A22" s="4" t="s">
        <v>342</v>
      </c>
    </row>
    <row r="23" spans="1:3">
      <c r="A23" s="3" t="s">
        <v>332</v>
      </c>
    </row>
    <row r="24" spans="1:3">
      <c r="A24" s="4" t="s">
        <v>336</v>
      </c>
      <c r="B24" s="12" t="n">
        <v>0.3</v>
      </c>
      <c r="C24" s="12"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3</v>
      </c>
      <c r="B1" s="2" t="s">
        <v>344</v>
      </c>
      <c r="C1" s="2" t="s">
        <v>1</v>
      </c>
    </row>
    <row r="2" spans="1:3">
      <c r="B2" s="2" t="s">
        <v>2</v>
      </c>
      <c r="C2" s="2" t="s">
        <v>2</v>
      </c>
    </row>
    <row r="3" spans="1:3">
      <c r="A3" s="4" t="s">
        <v>345</v>
      </c>
    </row>
    <row r="4" spans="1:3">
      <c r="A4" s="3" t="s">
        <v>346</v>
      </c>
    </row>
    <row r="5" spans="1:3">
      <c r="A5" s="4" t="s">
        <v>347</v>
      </c>
      <c r="B5" s="6" t="n">
        <v>18231000</v>
      </c>
    </row>
    <row r="6" spans="1:3">
      <c r="A6" s="4" t="s">
        <v>348</v>
      </c>
      <c r="C6" s="6" t="n">
        <v>14757000</v>
      </c>
    </row>
    <row r="7" spans="1:3">
      <c r="A7" s="4" t="s">
        <v>349</v>
      </c>
      <c r="B7" s="5" t="n">
        <v>-2000</v>
      </c>
    </row>
    <row r="8" spans="1:3">
      <c r="A8" s="4" t="s">
        <v>350</v>
      </c>
      <c r="B8" s="5" t="n">
        <v>3472000</v>
      </c>
      <c r="C8" s="5" t="n">
        <v>3472000</v>
      </c>
    </row>
    <row r="9" spans="1:3">
      <c r="A9" s="4" t="s">
        <v>351</v>
      </c>
    </row>
    <row r="10" spans="1:3">
      <c r="A10" s="3" t="s">
        <v>346</v>
      </c>
    </row>
    <row r="11" spans="1:3">
      <c r="A11" s="4" t="s">
        <v>347</v>
      </c>
      <c r="B11" s="5" t="n">
        <v>2441000</v>
      </c>
    </row>
    <row r="12" spans="1:3">
      <c r="A12" s="4" t="s">
        <v>348</v>
      </c>
      <c r="B12" s="5" t="n">
        <v>194000</v>
      </c>
    </row>
    <row r="13" spans="1:3">
      <c r="A13" s="4" t="s">
        <v>349</v>
      </c>
      <c r="B13" s="5" t="n">
        <v>-877000</v>
      </c>
    </row>
    <row r="14" spans="1:3">
      <c r="A14" s="4" t="s">
        <v>352</v>
      </c>
      <c r="B14" s="5" t="n">
        <v>-1758000</v>
      </c>
    </row>
    <row r="15" spans="1:3">
      <c r="A15" s="4" t="s">
        <v>350</v>
      </c>
      <c r="B15" s="6" t="n">
        <v>0</v>
      </c>
      <c r="C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5</v>
      </c>
    </row>
    <row r="3" spans="1:3">
      <c r="A3" s="3" t="s">
        <v>70</v>
      </c>
    </row>
    <row r="4" spans="1:3">
      <c r="A4" s="4" t="s">
        <v>71</v>
      </c>
      <c r="B4" s="6" t="n">
        <v>25209</v>
      </c>
      <c r="C4" s="6" t="n">
        <v>39204</v>
      </c>
    </row>
    <row r="5" spans="1:3">
      <c r="A5" s="4" t="s">
        <v>72</v>
      </c>
      <c r="B5" s="5" t="n">
        <v>14309</v>
      </c>
      <c r="C5" s="5" t="n">
        <v>13433</v>
      </c>
    </row>
    <row r="6" spans="1:3">
      <c r="A6" s="4" t="s">
        <v>73</v>
      </c>
      <c r="B6" s="5" t="n">
        <v>0</v>
      </c>
      <c r="C6" s="5" t="n">
        <v>2618</v>
      </c>
    </row>
    <row r="7" spans="1:3">
      <c r="A7" s="4" t="s">
        <v>74</v>
      </c>
      <c r="B7" s="5" t="n">
        <v>39518</v>
      </c>
      <c r="C7" s="5" t="n">
        <v>55255</v>
      </c>
    </row>
    <row r="8" spans="1:3">
      <c r="A8" s="4" t="s">
        <v>75</v>
      </c>
      <c r="B8" s="5" t="n">
        <v>-39518</v>
      </c>
      <c r="C8" s="5" t="n">
        <v>-55255</v>
      </c>
    </row>
    <row r="9" spans="1:3">
      <c r="A9" s="3" t="s">
        <v>76</v>
      </c>
    </row>
    <row r="10" spans="1:3">
      <c r="A10" s="4" t="s">
        <v>77</v>
      </c>
      <c r="B10" s="5" t="n">
        <v>14757</v>
      </c>
      <c r="C10" s="5" t="n">
        <v>0</v>
      </c>
    </row>
    <row r="11" spans="1:3">
      <c r="A11" s="4" t="s">
        <v>78</v>
      </c>
      <c r="B11" s="5" t="n">
        <v>-1021</v>
      </c>
      <c r="C11" s="5" t="n">
        <v>-1441</v>
      </c>
    </row>
    <row r="12" spans="1:3">
      <c r="A12" s="4" t="s">
        <v>79</v>
      </c>
      <c r="B12" s="5" t="n">
        <v>-2029</v>
      </c>
      <c r="C12" s="5" t="n">
        <v>-14</v>
      </c>
    </row>
    <row r="13" spans="1:3">
      <c r="A13" s="4" t="s">
        <v>80</v>
      </c>
      <c r="B13" s="5" t="n">
        <v>11707</v>
      </c>
      <c r="C13" s="5" t="n">
        <v>-1455</v>
      </c>
    </row>
    <row r="14" spans="1:3">
      <c r="A14" s="4" t="s">
        <v>81</v>
      </c>
      <c r="B14" s="5" t="n">
        <v>-27811</v>
      </c>
      <c r="C14" s="5" t="n">
        <v>-56710</v>
      </c>
    </row>
    <row r="15" spans="1:3">
      <c r="A15" s="4" t="s">
        <v>82</v>
      </c>
      <c r="B15" s="6" t="n">
        <v>-27811</v>
      </c>
      <c r="C15" s="6" t="n">
        <v>-56710</v>
      </c>
    </row>
    <row r="16" spans="1:3">
      <c r="A16" s="4" t="s">
        <v>83</v>
      </c>
      <c r="B16" s="8" t="n">
        <v>-0.34</v>
      </c>
      <c r="C16" s="8" t="n">
        <v>-1.98</v>
      </c>
    </row>
    <row r="17" spans="1:3">
      <c r="A17" s="4" t="s">
        <v>84</v>
      </c>
      <c r="B17" s="5" t="n">
        <v>82561</v>
      </c>
      <c r="C17" s="5" t="n">
        <v>28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3</v>
      </c>
      <c r="B1" s="2" t="s">
        <v>1</v>
      </c>
    </row>
    <row r="2" spans="1:3">
      <c r="B2" s="2" t="s">
        <v>2</v>
      </c>
      <c r="C2" s="2" t="s">
        <v>35</v>
      </c>
    </row>
    <row r="3" spans="1:3">
      <c r="A3" s="3" t="s">
        <v>40</v>
      </c>
    </row>
    <row r="4" spans="1:3">
      <c r="A4" s="4" t="s">
        <v>354</v>
      </c>
      <c r="B4" s="6" t="n">
        <v>8040</v>
      </c>
      <c r="C4" s="6" t="n">
        <v>8027</v>
      </c>
    </row>
    <row r="5" spans="1:3">
      <c r="A5" s="4" t="s">
        <v>355</v>
      </c>
      <c r="B5" s="5" t="n">
        <v>-5458</v>
      </c>
      <c r="C5" s="5" t="n">
        <v>-4567</v>
      </c>
    </row>
    <row r="6" spans="1:3">
      <c r="A6" s="4" t="s">
        <v>40</v>
      </c>
      <c r="B6" s="5" t="n">
        <v>2582</v>
      </c>
      <c r="C6" s="5" t="n">
        <v>3460</v>
      </c>
    </row>
    <row r="7" spans="1:3">
      <c r="A7" s="4" t="s">
        <v>120</v>
      </c>
      <c r="B7" s="5" t="n">
        <v>700</v>
      </c>
      <c r="C7" s="5" t="n">
        <v>1200</v>
      </c>
    </row>
    <row r="8" spans="1:3">
      <c r="A8" s="4" t="s">
        <v>309</v>
      </c>
    </row>
    <row r="9" spans="1:3">
      <c r="A9" s="3" t="s">
        <v>40</v>
      </c>
    </row>
    <row r="10" spans="1:3">
      <c r="A10" s="4" t="s">
        <v>354</v>
      </c>
      <c r="B10" s="5" t="n">
        <v>3761</v>
      </c>
      <c r="C10" s="5" t="n">
        <v>3771</v>
      </c>
    </row>
    <row r="11" spans="1:3">
      <c r="A11" s="4" t="s">
        <v>312</v>
      </c>
    </row>
    <row r="12" spans="1:3">
      <c r="A12" s="3" t="s">
        <v>40</v>
      </c>
    </row>
    <row r="13" spans="1:3">
      <c r="A13" s="4" t="s">
        <v>354</v>
      </c>
      <c r="B13" s="5" t="n">
        <v>447</v>
      </c>
      <c r="C13" s="5" t="n">
        <v>447</v>
      </c>
    </row>
    <row r="14" spans="1:3">
      <c r="A14" s="4" t="s">
        <v>356</v>
      </c>
    </row>
    <row r="15" spans="1:3">
      <c r="A15" s="3" t="s">
        <v>40</v>
      </c>
    </row>
    <row r="16" spans="1:3">
      <c r="A16" s="4" t="s">
        <v>354</v>
      </c>
      <c r="B16" s="5" t="n">
        <v>338</v>
      </c>
      <c r="C16" s="5" t="n">
        <v>315</v>
      </c>
    </row>
    <row r="17" spans="1:3">
      <c r="A17" s="4" t="s">
        <v>357</v>
      </c>
    </row>
    <row r="18" spans="1:3">
      <c r="A18" s="3" t="s">
        <v>40</v>
      </c>
    </row>
    <row r="19" spans="1:3">
      <c r="A19" s="4" t="s">
        <v>354</v>
      </c>
      <c r="B19" s="5" t="n">
        <v>1524</v>
      </c>
      <c r="C19" s="5" t="n">
        <v>1524</v>
      </c>
    </row>
    <row r="20" spans="1:3">
      <c r="A20" s="4" t="s">
        <v>358</v>
      </c>
    </row>
    <row r="21" spans="1:3">
      <c r="A21" s="3" t="s">
        <v>40</v>
      </c>
    </row>
    <row r="22" spans="1:3">
      <c r="A22" s="4" t="s">
        <v>354</v>
      </c>
      <c r="B22" s="5" t="n">
        <v>1970</v>
      </c>
      <c r="C22" s="5" t="n">
        <v>1970</v>
      </c>
    </row>
    <row r="23" spans="1:3">
      <c r="A23" s="4" t="s">
        <v>120</v>
      </c>
      <c r="B23" s="6" t="n">
        <v>399</v>
      </c>
      <c r="C23" s="6" t="n">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5</v>
      </c>
    </row>
    <row r="2" spans="1:3">
      <c r="A2" s="3" t="s">
        <v>164</v>
      </c>
    </row>
    <row r="3" spans="1:3">
      <c r="A3" s="4" t="s">
        <v>360</v>
      </c>
      <c r="B3" s="6" t="n">
        <v>2147</v>
      </c>
      <c r="C3" s="6" t="n">
        <v>1830</v>
      </c>
    </row>
    <row r="4" spans="1:3">
      <c r="A4" s="4" t="s">
        <v>73</v>
      </c>
      <c r="B4" s="5" t="n">
        <v>0</v>
      </c>
      <c r="C4" s="5" t="n">
        <v>44</v>
      </c>
    </row>
    <row r="5" spans="1:3">
      <c r="A5" s="4" t="s">
        <v>361</v>
      </c>
      <c r="B5" s="5" t="n">
        <v>759</v>
      </c>
      <c r="C5" s="5" t="n">
        <v>2886</v>
      </c>
    </row>
    <row r="6" spans="1:3">
      <c r="A6" s="4" t="s">
        <v>362</v>
      </c>
      <c r="B6" s="5" t="n">
        <v>910</v>
      </c>
      <c r="C6" s="5" t="n">
        <v>844</v>
      </c>
    </row>
    <row r="7" spans="1:3">
      <c r="A7" s="4" t="s">
        <v>86</v>
      </c>
      <c r="B7" s="6" t="n">
        <v>3816</v>
      </c>
      <c r="C7" s="6" t="n">
        <v>56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3</v>
      </c>
      <c r="B1" s="2" t="s">
        <v>364</v>
      </c>
      <c r="C1" s="2" t="s">
        <v>365</v>
      </c>
      <c r="D1" s="2" t="s">
        <v>2</v>
      </c>
      <c r="E1" s="2" t="s">
        <v>366</v>
      </c>
      <c r="F1" s="2" t="s">
        <v>35</v>
      </c>
    </row>
    <row r="2" spans="1:6">
      <c r="A2" s="4" t="s">
        <v>367</v>
      </c>
    </row>
    <row r="3" spans="1:6">
      <c r="A3" s="3" t="s">
        <v>368</v>
      </c>
    </row>
    <row r="4" spans="1:6">
      <c r="A4" s="4" t="s">
        <v>369</v>
      </c>
      <c r="D4" s="5" t="n">
        <v>29342564</v>
      </c>
      <c r="F4" s="5" t="n">
        <v>77603</v>
      </c>
    </row>
    <row r="5" spans="1:6">
      <c r="A5" s="4" t="s">
        <v>370</v>
      </c>
    </row>
    <row r="6" spans="1:6">
      <c r="A6" s="3" t="s">
        <v>368</v>
      </c>
    </row>
    <row r="7" spans="1:6">
      <c r="A7" s="4" t="s">
        <v>102</v>
      </c>
      <c r="C7" s="6" t="n">
        <v>2000000</v>
      </c>
    </row>
    <row r="8" spans="1:6">
      <c r="A8" s="4" t="s">
        <v>371</v>
      </c>
      <c r="C8" s="5" t="n">
        <v>2000000</v>
      </c>
    </row>
    <row r="9" spans="1:6">
      <c r="A9" s="4" t="s">
        <v>372</v>
      </c>
      <c r="C9" s="6" t="n">
        <v>36000</v>
      </c>
    </row>
    <row r="10" spans="1:6">
      <c r="A10" s="4" t="s">
        <v>373</v>
      </c>
    </row>
    <row r="11" spans="1:6">
      <c r="A11" s="3" t="s">
        <v>368</v>
      </c>
    </row>
    <row r="12" spans="1:6">
      <c r="A12" s="4" t="s">
        <v>103</v>
      </c>
      <c r="C12" s="5" t="n">
        <v>223463</v>
      </c>
    </row>
    <row r="13" spans="1:6">
      <c r="A13" s="4" t="s">
        <v>102</v>
      </c>
      <c r="C13" s="6" t="n">
        <v>2000000</v>
      </c>
    </row>
    <row r="14" spans="1:6">
      <c r="A14" s="4" t="s">
        <v>374</v>
      </c>
    </row>
    <row r="15" spans="1:6">
      <c r="A15" s="3" t="s">
        <v>368</v>
      </c>
    </row>
    <row r="16" spans="1:6">
      <c r="A16" s="4" t="s">
        <v>369</v>
      </c>
      <c r="B16" s="5" t="n">
        <v>329411</v>
      </c>
    </row>
    <row r="17" spans="1:6">
      <c r="A17" s="4" t="s">
        <v>375</v>
      </c>
      <c r="B17" s="8" t="n">
        <v>0.85</v>
      </c>
    </row>
    <row r="18" spans="1:6">
      <c r="A18" s="4" t="s">
        <v>376</v>
      </c>
    </row>
    <row r="19" spans="1:6">
      <c r="A19" s="3" t="s">
        <v>368</v>
      </c>
    </row>
    <row r="20" spans="1:6">
      <c r="A20" s="4" t="s">
        <v>369</v>
      </c>
      <c r="C20" s="5" t="n">
        <v>73725</v>
      </c>
    </row>
    <row r="21" spans="1:6">
      <c r="A21" s="4" t="s">
        <v>377</v>
      </c>
      <c r="C21" s="6" t="n">
        <v>607500</v>
      </c>
    </row>
    <row r="22" spans="1:6">
      <c r="A22" s="4" t="s">
        <v>375</v>
      </c>
      <c r="C22" s="8" t="n">
        <v>8.24</v>
      </c>
    </row>
    <row r="23" spans="1:6">
      <c r="A23" s="4" t="s">
        <v>378</v>
      </c>
    </row>
    <row r="24" spans="1:6">
      <c r="A24" s="3" t="s">
        <v>368</v>
      </c>
    </row>
    <row r="25" spans="1:6">
      <c r="A25" s="4" t="s">
        <v>379</v>
      </c>
      <c r="B25" s="6" t="n">
        <v>14000000</v>
      </c>
    </row>
    <row r="26" spans="1:6">
      <c r="A26" s="4" t="s">
        <v>380</v>
      </c>
      <c r="B26" s="4" t="s">
        <v>381</v>
      </c>
    </row>
    <row r="27" spans="1:6">
      <c r="A27" s="4" t="s">
        <v>382</v>
      </c>
      <c r="B27" s="4" t="s">
        <v>383</v>
      </c>
    </row>
    <row r="28" spans="1:6">
      <c r="A28" s="4" t="s">
        <v>384</v>
      </c>
      <c r="B28" s="4" t="s">
        <v>385</v>
      </c>
    </row>
    <row r="29" spans="1:6">
      <c r="A29" s="4" t="s">
        <v>386</v>
      </c>
      <c r="B29" s="4" t="s">
        <v>387</v>
      </c>
    </row>
    <row r="30" spans="1:6">
      <c r="A30" s="4" t="s">
        <v>388</v>
      </c>
      <c r="B30" s="4" t="s">
        <v>389</v>
      </c>
    </row>
    <row r="31" spans="1:6">
      <c r="A31" s="4" t="s">
        <v>390</v>
      </c>
      <c r="B31" s="4" t="s">
        <v>391</v>
      </c>
    </row>
    <row r="32" spans="1:6">
      <c r="A32" s="4" t="s">
        <v>392</v>
      </c>
      <c r="B32" s="6" t="n">
        <v>100000</v>
      </c>
    </row>
    <row r="33" spans="1:6">
      <c r="A33" s="4" t="s">
        <v>393</v>
      </c>
      <c r="B33" s="6" t="n">
        <v>100000</v>
      </c>
    </row>
    <row r="34" spans="1:6">
      <c r="A34" s="4" t="s">
        <v>394</v>
      </c>
    </row>
    <row r="35" spans="1:6">
      <c r="A35" s="3" t="s">
        <v>368</v>
      </c>
    </row>
    <row r="36" spans="1:6">
      <c r="A36" s="4" t="s">
        <v>395</v>
      </c>
      <c r="B36" s="4" t="s">
        <v>381</v>
      </c>
    </row>
    <row r="37" spans="1:6">
      <c r="A37" s="4" t="s">
        <v>396</v>
      </c>
      <c r="B37" s="4" t="s">
        <v>397</v>
      </c>
    </row>
    <row r="38" spans="1:6">
      <c r="A38" s="4" t="s">
        <v>398</v>
      </c>
    </row>
    <row r="39" spans="1:6">
      <c r="A39" s="3" t="s">
        <v>368</v>
      </c>
    </row>
    <row r="40" spans="1:6">
      <c r="A40" s="4" t="s">
        <v>379</v>
      </c>
      <c r="C40" s="6" t="n">
        <v>27000000</v>
      </c>
    </row>
    <row r="41" spans="1:6">
      <c r="A41" s="4" t="s">
        <v>399</v>
      </c>
      <c r="C41" s="6" t="n">
        <v>100000</v>
      </c>
      <c r="D41" s="6" t="n">
        <v>300000</v>
      </c>
    </row>
    <row r="42" spans="1:6">
      <c r="A42" s="4" t="s">
        <v>400</v>
      </c>
      <c r="D42" s="4" t="s">
        <v>401</v>
      </c>
    </row>
    <row r="43" spans="1:6">
      <c r="A43" s="4" t="s">
        <v>402</v>
      </c>
      <c r="D43" s="6" t="n">
        <v>1700000</v>
      </c>
    </row>
    <row r="44" spans="1:6">
      <c r="A44" s="4" t="s">
        <v>403</v>
      </c>
    </row>
    <row r="45" spans="1:6">
      <c r="A45" s="3" t="s">
        <v>368</v>
      </c>
    </row>
    <row r="46" spans="1:6">
      <c r="A46" s="4" t="s">
        <v>404</v>
      </c>
      <c r="D46" s="6" t="n">
        <v>14800000</v>
      </c>
      <c r="F46" s="6" t="n">
        <v>14300000</v>
      </c>
    </row>
    <row r="47" spans="1:6">
      <c r="A47" s="4" t="s">
        <v>405</v>
      </c>
    </row>
    <row r="48" spans="1:6">
      <c r="A48" s="3" t="s">
        <v>368</v>
      </c>
    </row>
    <row r="49" spans="1:6">
      <c r="A49" s="4" t="s">
        <v>406</v>
      </c>
      <c r="E49" s="6"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9</v>
      </c>
    </row>
    <row r="3" spans="1:2">
      <c r="A3" s="5" t="n">
        <v>2019</v>
      </c>
      <c r="B3" s="6" t="n">
        <v>4678</v>
      </c>
    </row>
    <row r="4" spans="1:2">
      <c r="A4" s="5" t="n">
        <v>2020</v>
      </c>
      <c r="B4" s="5" t="n">
        <v>7031</v>
      </c>
    </row>
    <row r="5" spans="1:2">
      <c r="A5" s="5" t="n">
        <v>2021</v>
      </c>
      <c r="B5" s="5" t="n">
        <v>4071</v>
      </c>
    </row>
    <row r="6" spans="1:2">
      <c r="A6" s="4" t="s">
        <v>86</v>
      </c>
      <c r="B6" s="6" t="n">
        <v>157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4" t="s">
        <v>367</v>
      </c>
    </row>
    <row r="3" spans="1:3">
      <c r="A3" s="3" t="s">
        <v>169</v>
      </c>
    </row>
    <row r="4" spans="1:3">
      <c r="A4" s="4" t="s">
        <v>411</v>
      </c>
      <c r="B4" s="5" t="n">
        <v>29342564</v>
      </c>
      <c r="C4" s="5" t="n">
        <v>77603</v>
      </c>
    </row>
    <row r="5" spans="1:3">
      <c r="A5" s="4" t="s">
        <v>412</v>
      </c>
    </row>
    <row r="6" spans="1:3">
      <c r="A6" s="3" t="s">
        <v>169</v>
      </c>
    </row>
    <row r="7" spans="1:3">
      <c r="A7" s="4" t="s">
        <v>411</v>
      </c>
      <c r="B7" s="5" t="n">
        <v>28935550</v>
      </c>
    </row>
    <row r="8" spans="1:3">
      <c r="A8" s="4" t="s">
        <v>413</v>
      </c>
    </row>
    <row r="9" spans="1:3">
      <c r="A9" s="3" t="s">
        <v>169</v>
      </c>
    </row>
    <row r="10" spans="1:3">
      <c r="A10" s="4" t="s">
        <v>411</v>
      </c>
      <c r="B10" s="5" t="n">
        <v>403136</v>
      </c>
    </row>
    <row r="11" spans="1:3">
      <c r="A11" s="4" t="s">
        <v>414</v>
      </c>
    </row>
    <row r="12" spans="1:3">
      <c r="A12" s="3" t="s">
        <v>169</v>
      </c>
    </row>
    <row r="13" spans="1:3">
      <c r="A13" s="4" t="s">
        <v>411</v>
      </c>
      <c r="B13" s="5" t="n">
        <v>38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15</v>
      </c>
      <c r="B1" s="2" t="s">
        <v>1</v>
      </c>
    </row>
    <row r="2" spans="1:5">
      <c r="B2" s="2" t="s">
        <v>2</v>
      </c>
      <c r="C2" s="2" t="s">
        <v>35</v>
      </c>
      <c r="D2" s="2" t="s">
        <v>416</v>
      </c>
      <c r="E2" s="2" t="s">
        <v>417</v>
      </c>
    </row>
    <row r="3" spans="1:5">
      <c r="A3" s="3" t="s">
        <v>418</v>
      </c>
    </row>
    <row r="4" spans="1:5">
      <c r="A4" s="4" t="s">
        <v>419</v>
      </c>
      <c r="D4" s="4" t="s">
        <v>314</v>
      </c>
      <c r="E4" s="4" t="s">
        <v>314</v>
      </c>
    </row>
    <row r="5" spans="1:5">
      <c r="A5" s="4" t="s">
        <v>420</v>
      </c>
      <c r="B5" s="6" t="n">
        <v>1500</v>
      </c>
    </row>
    <row r="6" spans="1:5">
      <c r="A6" s="3" t="s">
        <v>421</v>
      </c>
    </row>
    <row r="7" spans="1:5">
      <c r="A7" s="5" t="n">
        <v>2019</v>
      </c>
      <c r="B7" s="5" t="n">
        <v>1637</v>
      </c>
    </row>
    <row r="8" spans="1:5">
      <c r="A8" s="5" t="n">
        <v>2020</v>
      </c>
      <c r="B8" s="5" t="n">
        <v>274</v>
      </c>
    </row>
    <row r="9" spans="1:5">
      <c r="A9" s="4" t="s">
        <v>86</v>
      </c>
      <c r="B9" s="5" t="n">
        <v>1911</v>
      </c>
    </row>
    <row r="10" spans="1:5">
      <c r="A10" s="4" t="s">
        <v>422</v>
      </c>
    </row>
    <row r="11" spans="1:5">
      <c r="A11" s="3" t="s">
        <v>418</v>
      </c>
    </row>
    <row r="12" spans="1:5">
      <c r="A12" s="4" t="s">
        <v>423</v>
      </c>
      <c r="B12" s="6" t="n">
        <v>316</v>
      </c>
      <c r="C12" s="6" t="n">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5</v>
      </c>
    </row>
    <row r="3" spans="1:3">
      <c r="A3" s="3" t="s">
        <v>172</v>
      </c>
    </row>
    <row r="4" spans="1:3">
      <c r="A4" s="4" t="s">
        <v>425</v>
      </c>
      <c r="B4" s="6" t="n">
        <v>25209</v>
      </c>
      <c r="C4" s="6" t="n">
        <v>39204</v>
      </c>
    </row>
    <row r="5" spans="1:3">
      <c r="A5" s="4" t="s">
        <v>426</v>
      </c>
    </row>
    <row r="6" spans="1:3">
      <c r="A6" s="3" t="s">
        <v>172</v>
      </c>
    </row>
    <row r="7" spans="1:3">
      <c r="A7" s="4" t="s">
        <v>425</v>
      </c>
      <c r="C7" s="5" t="n">
        <v>3600</v>
      </c>
    </row>
    <row r="8" spans="1:3">
      <c r="A8" s="4" t="s">
        <v>427</v>
      </c>
    </row>
    <row r="9" spans="1:3">
      <c r="A9" s="3" t="s">
        <v>172</v>
      </c>
    </row>
    <row r="10" spans="1:3">
      <c r="A10" s="4" t="s">
        <v>425</v>
      </c>
      <c r="C10" s="6" t="n">
        <v>5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3"/>
    <col customWidth="1" max="9" min="9" width="14"/>
  </cols>
  <sheetData>
    <row r="1" spans="1:9">
      <c r="A1" s="1" t="s">
        <v>428</v>
      </c>
      <c r="B1" s="2" t="s">
        <v>429</v>
      </c>
      <c r="F1" s="2" t="s">
        <v>1</v>
      </c>
    </row>
    <row r="2" spans="1:9">
      <c r="B2" s="2" t="s">
        <v>273</v>
      </c>
      <c r="C2" s="2" t="s">
        <v>430</v>
      </c>
      <c r="D2" s="2" t="s">
        <v>431</v>
      </c>
      <c r="E2" s="2" t="s">
        <v>274</v>
      </c>
      <c r="F2" s="2" t="s">
        <v>35</v>
      </c>
      <c r="G2" s="2" t="s">
        <v>2</v>
      </c>
      <c r="H2" s="2" t="s">
        <v>432</v>
      </c>
      <c r="I2" s="2" t="s">
        <v>433</v>
      </c>
    </row>
    <row r="3" spans="1:9">
      <c r="A3" s="3" t="s">
        <v>276</v>
      </c>
    </row>
    <row r="4" spans="1:9">
      <c r="A4" s="4" t="s">
        <v>434</v>
      </c>
      <c r="F4" s="5" t="n">
        <v>250000000</v>
      </c>
      <c r="G4" s="5" t="n">
        <v>250000000</v>
      </c>
    </row>
    <row r="5" spans="1:9">
      <c r="A5" s="4" t="s">
        <v>65</v>
      </c>
      <c r="F5" s="7" t="n">
        <v>0.001</v>
      </c>
      <c r="G5" s="7" t="n">
        <v>0.001</v>
      </c>
    </row>
    <row r="6" spans="1:9">
      <c r="A6" s="4" t="s">
        <v>67</v>
      </c>
      <c r="F6" s="5" t="n">
        <v>28735000</v>
      </c>
      <c r="G6" s="5" t="n">
        <v>86771175</v>
      </c>
    </row>
    <row r="7" spans="1:9">
      <c r="A7" s="4" t="s">
        <v>435</v>
      </c>
      <c r="H7" s="6" t="n">
        <v>50000000</v>
      </c>
      <c r="I7" s="6" t="n">
        <v>40000000</v>
      </c>
    </row>
    <row r="8" spans="1:9">
      <c r="A8" s="4" t="s">
        <v>279</v>
      </c>
      <c r="B8" s="5" t="n">
        <v>3524000</v>
      </c>
      <c r="E8" s="5" t="n">
        <v>52000</v>
      </c>
    </row>
    <row r="9" spans="1:9">
      <c r="A9" s="4" t="s">
        <v>152</v>
      </c>
      <c r="B9" s="6" t="n">
        <v>2900000</v>
      </c>
      <c r="E9" s="6" t="n">
        <v>200000</v>
      </c>
    </row>
    <row r="10" spans="1:9">
      <c r="A10" s="4" t="s">
        <v>305</v>
      </c>
    </row>
    <row r="11" spans="1:9">
      <c r="A11" s="3" t="s">
        <v>276</v>
      </c>
    </row>
    <row r="12" spans="1:9">
      <c r="A12" s="4" t="s">
        <v>436</v>
      </c>
      <c r="F12" s="5" t="n">
        <v>23810</v>
      </c>
    </row>
    <row r="13" spans="1:9">
      <c r="A13" s="4" t="s">
        <v>437</v>
      </c>
    </row>
    <row r="14" spans="1:9">
      <c r="A14" s="3" t="s">
        <v>276</v>
      </c>
    </row>
    <row r="15" spans="1:9">
      <c r="A15" s="4" t="s">
        <v>436</v>
      </c>
      <c r="F15" s="5" t="n">
        <v>23810</v>
      </c>
    </row>
    <row r="16" spans="1:9">
      <c r="A16" s="4" t="s">
        <v>438</v>
      </c>
      <c r="D16" s="5" t="n">
        <v>47620</v>
      </c>
    </row>
    <row r="17" spans="1:9">
      <c r="A17" s="4" t="s">
        <v>439</v>
      </c>
      <c r="D17" s="5" t="n">
        <v>7937</v>
      </c>
    </row>
    <row r="18" spans="1:9">
      <c r="A18" s="4" t="s">
        <v>440</v>
      </c>
      <c r="D18" s="5" t="n">
        <v>23810</v>
      </c>
    </row>
    <row r="19" spans="1:9">
      <c r="A19" s="4" t="s">
        <v>441</v>
      </c>
      <c r="D19" s="5" t="n">
        <v>15873</v>
      </c>
    </row>
    <row r="20" spans="1:9">
      <c r="A20" s="4" t="s">
        <v>442</v>
      </c>
      <c r="C20" s="5" t="n">
        <v>2381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366</v>
      </c>
    </row>
    <row r="3" spans="1:4">
      <c r="A3" s="3" t="s">
        <v>121</v>
      </c>
    </row>
    <row r="4" spans="1:4">
      <c r="A4" s="4" t="s">
        <v>108</v>
      </c>
      <c r="B4" s="6" t="n">
        <v>2153</v>
      </c>
      <c r="C4" s="6" t="n">
        <v>4234</v>
      </c>
    </row>
    <row r="5" spans="1:4">
      <c r="A5" s="4" t="s">
        <v>444</v>
      </c>
    </row>
    <row r="6" spans="1:4">
      <c r="A6" s="3" t="s">
        <v>121</v>
      </c>
    </row>
    <row r="7" spans="1:4">
      <c r="A7" s="4" t="s">
        <v>438</v>
      </c>
      <c r="B7" s="5" t="n">
        <v>5259000</v>
      </c>
      <c r="C7" s="5" t="n">
        <v>1474800</v>
      </c>
    </row>
    <row r="8" spans="1:4">
      <c r="A8" s="4" t="s">
        <v>445</v>
      </c>
      <c r="B8" s="5" t="n">
        <v>7139000</v>
      </c>
      <c r="C8" s="5" t="n">
        <v>4129000</v>
      </c>
    </row>
    <row r="9" spans="1:4">
      <c r="A9" s="4" t="s">
        <v>446</v>
      </c>
    </row>
    <row r="10" spans="1:4">
      <c r="A10" s="3" t="s">
        <v>121</v>
      </c>
    </row>
    <row r="11" spans="1:4">
      <c r="A11" s="4" t="s">
        <v>108</v>
      </c>
      <c r="B11" s="6" t="n">
        <v>279</v>
      </c>
      <c r="C11" s="6" t="n">
        <v>338</v>
      </c>
    </row>
    <row r="12" spans="1:4">
      <c r="A12" s="4" t="s">
        <v>447</v>
      </c>
    </row>
    <row r="13" spans="1:4">
      <c r="A13" s="3" t="s">
        <v>121</v>
      </c>
    </row>
    <row r="14" spans="1:4">
      <c r="A14" s="4" t="s">
        <v>448</v>
      </c>
      <c r="B14" s="5" t="n">
        <v>903494</v>
      </c>
    </row>
    <row r="15" spans="1:4">
      <c r="A15" s="4" t="s">
        <v>449</v>
      </c>
      <c r="B15" s="4" t="s">
        <v>450</v>
      </c>
    </row>
    <row r="16" spans="1:4">
      <c r="A16" s="4" t="s">
        <v>451</v>
      </c>
    </row>
    <row r="17" spans="1:4">
      <c r="A17" s="3" t="s">
        <v>121</v>
      </c>
    </row>
    <row r="18" spans="1:4">
      <c r="A18" s="4" t="s">
        <v>448</v>
      </c>
      <c r="D18" s="5" t="n">
        <v>3470847</v>
      </c>
    </row>
    <row r="19" spans="1:4">
      <c r="A19" s="4" t="s">
        <v>452</v>
      </c>
    </row>
    <row r="20" spans="1:4">
      <c r="A20" s="3" t="s">
        <v>121</v>
      </c>
    </row>
    <row r="21" spans="1:4">
      <c r="A21" s="4" t="s">
        <v>453</v>
      </c>
      <c r="B21" s="5" t="n">
        <v>219765</v>
      </c>
    </row>
    <row r="22" spans="1:4">
      <c r="A22" s="4" t="s">
        <v>454</v>
      </c>
    </row>
    <row r="23" spans="1:4">
      <c r="A23" s="3" t="s">
        <v>121</v>
      </c>
    </row>
    <row r="24" spans="1:4">
      <c r="A24" s="4" t="s">
        <v>455</v>
      </c>
      <c r="B24" s="5" t="n">
        <v>8924388</v>
      </c>
    </row>
    <row r="25" spans="1:4">
      <c r="A25" s="4" t="s">
        <v>453</v>
      </c>
      <c r="B25" s="5" t="n">
        <v>1977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5</v>
      </c>
    </row>
    <row r="3" spans="1:3">
      <c r="A3" s="3" t="s">
        <v>457</v>
      </c>
    </row>
    <row r="4" spans="1:3">
      <c r="A4" s="4" t="s">
        <v>458</v>
      </c>
      <c r="B4" s="6" t="n">
        <v>2153</v>
      </c>
      <c r="C4" s="6" t="n">
        <v>4234</v>
      </c>
    </row>
    <row r="5" spans="1:3">
      <c r="A5" s="4" t="s">
        <v>71</v>
      </c>
    </row>
    <row r="6" spans="1:3">
      <c r="A6" s="3" t="s">
        <v>457</v>
      </c>
    </row>
    <row r="7" spans="1:3">
      <c r="A7" s="4" t="s">
        <v>458</v>
      </c>
      <c r="B7" s="5" t="n">
        <v>620</v>
      </c>
      <c r="C7" s="5" t="n">
        <v>1310</v>
      </c>
    </row>
    <row r="8" spans="1:3">
      <c r="A8" s="4" t="s">
        <v>72</v>
      </c>
    </row>
    <row r="9" spans="1:3">
      <c r="A9" s="3" t="s">
        <v>457</v>
      </c>
    </row>
    <row r="10" spans="1:3">
      <c r="A10" s="4" t="s">
        <v>458</v>
      </c>
      <c r="B10" s="6" t="n">
        <v>1533</v>
      </c>
      <c r="C10" s="6" t="n">
        <v>2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9"/>
    <col customWidth="1" max="5" min="5" width="14"/>
    <col customWidth="1" max="6" min="6" width="39"/>
    <col customWidth="1" max="7" min="7" width="42"/>
    <col customWidth="1" max="8" min="8" width="17"/>
    <col customWidth="1" max="9" min="9" width="42"/>
    <col customWidth="1" max="10" min="10" width="27"/>
    <col customWidth="1" max="11" min="11" width="52"/>
    <col customWidth="1" max="12" min="12" width="55"/>
    <col customWidth="1" max="13" min="13" width="27"/>
    <col customWidth="1" max="14" min="14" width="20"/>
  </cols>
  <sheetData>
    <row r="1" spans="1:14">
      <c r="A1" s="1" t="s">
        <v>85</v>
      </c>
      <c r="B1" s="2" t="s">
        <v>86</v>
      </c>
      <c r="C1" s="2" t="s">
        <v>87</v>
      </c>
      <c r="D1" s="2" t="s">
        <v>88</v>
      </c>
      <c r="E1" s="2" t="s">
        <v>89</v>
      </c>
      <c r="F1" s="2" t="s">
        <v>90</v>
      </c>
      <c r="G1" s="2" t="s">
        <v>91</v>
      </c>
      <c r="H1" s="2" t="s">
        <v>92</v>
      </c>
      <c r="I1" s="2" t="s">
        <v>93</v>
      </c>
      <c r="J1" s="2" t="s">
        <v>94</v>
      </c>
      <c r="K1" s="2" t="s">
        <v>95</v>
      </c>
      <c r="L1" s="2" t="s">
        <v>96</v>
      </c>
      <c r="M1" s="2" t="s">
        <v>97</v>
      </c>
      <c r="N1" s="2" t="s">
        <v>98</v>
      </c>
    </row>
    <row r="2" spans="1:14">
      <c r="A2" s="4" t="s">
        <v>99</v>
      </c>
      <c r="B2" s="6" t="n">
        <v>45541</v>
      </c>
      <c r="E2" s="6" t="n">
        <v>28</v>
      </c>
      <c r="J2" s="6" t="n">
        <v>252996</v>
      </c>
      <c r="M2" s="6" t="n">
        <v>0</v>
      </c>
      <c r="N2" s="6" t="n">
        <v>-207483</v>
      </c>
    </row>
    <row r="3" spans="1:14">
      <c r="A3" s="4" t="s">
        <v>100</v>
      </c>
      <c r="E3" s="5" t="n">
        <v>28445</v>
      </c>
      <c r="H3" s="5" t="n">
        <v>0</v>
      </c>
    </row>
    <row r="4" spans="1:14">
      <c r="A4" s="3" t="s">
        <v>101</v>
      </c>
    </row>
    <row r="5" spans="1:14">
      <c r="A5" s="4" t="s">
        <v>102</v>
      </c>
      <c r="C5" s="6" t="n">
        <v>246</v>
      </c>
      <c r="D5" s="6" t="n">
        <v>180</v>
      </c>
      <c r="F5" s="6" t="n">
        <v>1</v>
      </c>
      <c r="K5" s="6" t="n">
        <v>245</v>
      </c>
      <c r="L5" s="6" t="n">
        <v>180</v>
      </c>
    </row>
    <row r="6" spans="1:14">
      <c r="A6" s="4" t="s">
        <v>103</v>
      </c>
      <c r="F6" s="5" t="n">
        <v>52</v>
      </c>
      <c r="G6" s="5" t="n">
        <v>73</v>
      </c>
    </row>
    <row r="7" spans="1:14">
      <c r="A7" s="4" t="s">
        <v>104</v>
      </c>
      <c r="B7" s="5" t="n">
        <v>459</v>
      </c>
      <c r="J7" s="5" t="n">
        <v>459</v>
      </c>
    </row>
    <row r="8" spans="1:14">
      <c r="A8" s="4" t="s">
        <v>105</v>
      </c>
      <c r="E8" s="5" t="n">
        <v>163</v>
      </c>
    </row>
    <row r="9" spans="1:14">
      <c r="A9" s="4" t="s">
        <v>106</v>
      </c>
      <c r="B9" s="5" t="n">
        <v>0</v>
      </c>
      <c r="J9" s="5" t="n">
        <v>0</v>
      </c>
    </row>
    <row r="10" spans="1:14">
      <c r="A10" s="4" t="s">
        <v>107</v>
      </c>
      <c r="E10" s="5" t="n">
        <v>2</v>
      </c>
    </row>
    <row r="11" spans="1:14">
      <c r="A11" s="4" t="s">
        <v>108</v>
      </c>
      <c r="B11" s="5" t="n">
        <v>4234</v>
      </c>
      <c r="J11" s="5" t="n">
        <v>4234</v>
      </c>
    </row>
    <row r="12" spans="1:14">
      <c r="A12" s="4" t="s">
        <v>81</v>
      </c>
      <c r="B12" s="5" t="n">
        <v>-56710</v>
      </c>
      <c r="N12" s="5" t="n">
        <v>-56710</v>
      </c>
    </row>
    <row r="13" spans="1:14">
      <c r="A13" s="4" t="s">
        <v>109</v>
      </c>
      <c r="B13" s="5" t="n">
        <v>-6050</v>
      </c>
      <c r="E13" s="6" t="n">
        <v>29</v>
      </c>
      <c r="J13" s="5" t="n">
        <v>258114</v>
      </c>
      <c r="M13" s="5" t="n">
        <v>0</v>
      </c>
      <c r="N13" s="5" t="n">
        <v>-264193</v>
      </c>
    </row>
    <row r="14" spans="1:14">
      <c r="A14" s="4" t="s">
        <v>110</v>
      </c>
      <c r="E14" s="5" t="n">
        <v>28735</v>
      </c>
    </row>
    <row r="15" spans="1:14">
      <c r="A15" s="3" t="s">
        <v>101</v>
      </c>
    </row>
    <row r="16" spans="1:14">
      <c r="A16" s="4" t="s">
        <v>102</v>
      </c>
      <c r="C16" s="6" t="n">
        <v>38786</v>
      </c>
      <c r="D16" s="6" t="n">
        <v>67</v>
      </c>
      <c r="F16" s="6" t="n">
        <v>58</v>
      </c>
      <c r="K16" s="6" t="n">
        <v>38027</v>
      </c>
      <c r="L16" s="6" t="n">
        <v>67</v>
      </c>
    </row>
    <row r="17" spans="1:14">
      <c r="A17" s="4" t="s">
        <v>103</v>
      </c>
      <c r="F17" s="5" t="n">
        <v>57849</v>
      </c>
      <c r="G17" s="5" t="n">
        <v>187</v>
      </c>
      <c r="I17" s="5" t="n">
        <v>701</v>
      </c>
    </row>
    <row r="18" spans="1:14">
      <c r="A18" s="4" t="s">
        <v>104</v>
      </c>
      <c r="B18" s="5" t="n">
        <v>0</v>
      </c>
      <c r="J18" s="5" t="n">
        <v>0</v>
      </c>
    </row>
    <row r="19" spans="1:14">
      <c r="A19" s="4" t="s">
        <v>105</v>
      </c>
      <c r="E19" s="5" t="n">
        <v>0</v>
      </c>
    </row>
    <row r="20" spans="1:14">
      <c r="A20" s="4" t="s">
        <v>108</v>
      </c>
      <c r="B20" s="5" t="n">
        <v>2153</v>
      </c>
      <c r="J20" s="5" t="n">
        <v>2153</v>
      </c>
    </row>
    <row r="21" spans="1:14">
      <c r="A21" s="4" t="s">
        <v>111</v>
      </c>
      <c r="B21" s="5" t="n">
        <v>190</v>
      </c>
      <c r="J21" s="5" t="n">
        <v>190</v>
      </c>
    </row>
    <row r="22" spans="1:14">
      <c r="A22" s="4" t="s">
        <v>81</v>
      </c>
      <c r="B22" s="5" t="n">
        <v>-27811</v>
      </c>
      <c r="N22" s="5" t="n">
        <v>-27811</v>
      </c>
    </row>
    <row r="23" spans="1:14">
      <c r="A23" s="4" t="s">
        <v>112</v>
      </c>
      <c r="B23" s="6" t="n">
        <v>7335</v>
      </c>
      <c r="E23" s="6" t="n">
        <v>87</v>
      </c>
      <c r="J23" s="6" t="n">
        <v>298551</v>
      </c>
      <c r="M23" s="6" t="n">
        <v>0</v>
      </c>
      <c r="N23" s="6" t="n">
        <v>-292004</v>
      </c>
    </row>
    <row r="24" spans="1:14">
      <c r="A24" s="4" t="s">
        <v>113</v>
      </c>
      <c r="E24" s="5" t="n">
        <v>86771</v>
      </c>
      <c r="H24" s="5" t="n">
        <v>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9</v>
      </c>
      <c r="B1" s="2" t="s">
        <v>1</v>
      </c>
    </row>
    <row r="2" spans="1:3">
      <c r="B2" s="2" t="s">
        <v>2</v>
      </c>
      <c r="C2" s="2" t="s">
        <v>35</v>
      </c>
    </row>
    <row r="3" spans="1:3">
      <c r="A3" s="3" t="s">
        <v>460</v>
      </c>
    </row>
    <row r="4" spans="1:3">
      <c r="A4" s="4" t="s">
        <v>338</v>
      </c>
      <c r="B4" s="4" t="s">
        <v>461</v>
      </c>
      <c r="C4" s="4" t="s">
        <v>461</v>
      </c>
    </row>
    <row r="5" spans="1:3">
      <c r="A5" s="4" t="s">
        <v>318</v>
      </c>
    </row>
    <row r="6" spans="1:3">
      <c r="A6" s="3" t="s">
        <v>460</v>
      </c>
    </row>
    <row r="7" spans="1:3">
      <c r="A7" s="4" t="s">
        <v>462</v>
      </c>
      <c r="B7" s="4" t="s">
        <v>463</v>
      </c>
      <c r="C7" s="4" t="s">
        <v>464</v>
      </c>
    </row>
    <row r="8" spans="1:3">
      <c r="A8" s="4" t="s">
        <v>465</v>
      </c>
      <c r="B8" s="4" t="s">
        <v>466</v>
      </c>
      <c r="C8" s="4" t="s">
        <v>467</v>
      </c>
    </row>
    <row r="9" spans="1:3">
      <c r="A9" s="4" t="s">
        <v>468</v>
      </c>
      <c r="B9" s="4" t="s">
        <v>469</v>
      </c>
      <c r="C9" s="4" t="s">
        <v>470</v>
      </c>
    </row>
    <row r="10" spans="1:3">
      <c r="A10" s="4" t="s">
        <v>322</v>
      </c>
    </row>
    <row r="11" spans="1:3">
      <c r="A11" s="3" t="s">
        <v>460</v>
      </c>
    </row>
    <row r="12" spans="1:3">
      <c r="A12" s="4" t="s">
        <v>462</v>
      </c>
      <c r="B12" s="4" t="s">
        <v>471</v>
      </c>
      <c r="C12" s="4" t="s">
        <v>472</v>
      </c>
    </row>
    <row r="13" spans="1:3">
      <c r="A13" s="4" t="s">
        <v>465</v>
      </c>
      <c r="B13" s="4" t="s">
        <v>473</v>
      </c>
      <c r="C13" s="4" t="s">
        <v>474</v>
      </c>
    </row>
    <row r="14" spans="1:3">
      <c r="A14" s="4" t="s">
        <v>468</v>
      </c>
      <c r="B14" s="4" t="s">
        <v>475</v>
      </c>
      <c r="C14" s="4" t="s">
        <v>475</v>
      </c>
    </row>
    <row r="15" spans="1:3">
      <c r="A15" s="4" t="s">
        <v>444</v>
      </c>
    </row>
    <row r="16" spans="1:3">
      <c r="A16" s="3" t="s">
        <v>476</v>
      </c>
    </row>
    <row r="17" spans="1:3">
      <c r="A17" s="4" t="s">
        <v>477</v>
      </c>
      <c r="B17" s="5" t="n">
        <v>4129000</v>
      </c>
    </row>
    <row r="18" spans="1:3">
      <c r="A18" s="4" t="s">
        <v>478</v>
      </c>
      <c r="B18" s="5" t="n">
        <v>5259000</v>
      </c>
      <c r="C18" s="5" t="n">
        <v>1474800</v>
      </c>
    </row>
    <row r="19" spans="1:3">
      <c r="A19" s="4" t="s">
        <v>479</v>
      </c>
      <c r="B19" s="5" t="n">
        <v>0</v>
      </c>
    </row>
    <row r="20" spans="1:3">
      <c r="A20" s="4" t="s">
        <v>480</v>
      </c>
      <c r="B20" s="5" t="n">
        <v>-2249000</v>
      </c>
    </row>
    <row r="21" spans="1:3">
      <c r="A21" s="4" t="s">
        <v>481</v>
      </c>
      <c r="B21" s="5" t="n">
        <v>7139000</v>
      </c>
      <c r="C21" s="5" t="n">
        <v>4129000</v>
      </c>
    </row>
    <row r="22" spans="1:3">
      <c r="A22" s="4" t="s">
        <v>482</v>
      </c>
      <c r="B22" s="5" t="n">
        <v>2562000</v>
      </c>
    </row>
    <row r="23" spans="1:3">
      <c r="A23" s="3" t="s">
        <v>483</v>
      </c>
    </row>
    <row r="24" spans="1:3">
      <c r="A24" s="4" t="s">
        <v>484</v>
      </c>
      <c r="B24" s="8" t="n">
        <v>5.48</v>
      </c>
    </row>
    <row r="25" spans="1:3">
      <c r="A25" s="4" t="s">
        <v>485</v>
      </c>
      <c r="B25" s="9" t="n">
        <v>0.87</v>
      </c>
    </row>
    <row r="26" spans="1:3">
      <c r="A26" s="4" t="s">
        <v>486</v>
      </c>
      <c r="B26" s="5" t="n">
        <v>0</v>
      </c>
    </row>
    <row r="27" spans="1:3">
      <c r="A27" s="4" t="s">
        <v>487</v>
      </c>
      <c r="B27" s="9" t="n">
        <v>4.63</v>
      </c>
    </row>
    <row r="28" spans="1:3">
      <c r="A28" s="4" t="s">
        <v>488</v>
      </c>
      <c r="B28" s="9" t="n">
        <v>2.35</v>
      </c>
      <c r="C28" s="8" t="n">
        <v>5.48</v>
      </c>
    </row>
    <row r="29" spans="1:3">
      <c r="A29" s="4" t="s">
        <v>489</v>
      </c>
      <c r="B29" s="8" t="n">
        <v>4.26</v>
      </c>
    </row>
    <row r="30" spans="1:3">
      <c r="A30" s="3" t="s">
        <v>490</v>
      </c>
    </row>
    <row r="31" spans="1:3">
      <c r="A31" s="4" t="s">
        <v>491</v>
      </c>
      <c r="B31" s="4" t="s">
        <v>492</v>
      </c>
      <c r="C31" s="4" t="s">
        <v>493</v>
      </c>
    </row>
    <row r="32" spans="1:3">
      <c r="A32" s="4" t="s">
        <v>494</v>
      </c>
      <c r="B32" s="4" t="s">
        <v>495</v>
      </c>
    </row>
    <row r="33" spans="1:3">
      <c r="A33" s="3" t="s">
        <v>496</v>
      </c>
    </row>
    <row r="34" spans="1:3">
      <c r="A34" s="4" t="s">
        <v>497</v>
      </c>
      <c r="B34" s="6" t="n">
        <v>0</v>
      </c>
    </row>
    <row r="35" spans="1:3">
      <c r="A35" s="4" t="s">
        <v>498</v>
      </c>
      <c r="B35" s="5" t="n">
        <v>0</v>
      </c>
      <c r="C35" s="6" t="n">
        <v>0</v>
      </c>
    </row>
    <row r="36" spans="1:3">
      <c r="A36" s="4" t="s">
        <v>499</v>
      </c>
      <c r="B36" s="6" t="n">
        <v>0</v>
      </c>
    </row>
    <row r="37" spans="1:3">
      <c r="A37" s="4" t="s">
        <v>500</v>
      </c>
      <c r="B37" s="8" t="n">
        <v>0.87</v>
      </c>
      <c r="C37" s="8" t="n">
        <v>3.16</v>
      </c>
    </row>
    <row r="38" spans="1:3">
      <c r="A38" s="4" t="s">
        <v>501</v>
      </c>
      <c r="B38" s="6" t="n">
        <v>0</v>
      </c>
      <c r="C38" s="6" t="n">
        <v>442000</v>
      </c>
    </row>
    <row r="39" spans="1:3">
      <c r="A39" s="4" t="s">
        <v>502</v>
      </c>
      <c r="B39" s="4" t="s">
        <v>503</v>
      </c>
    </row>
    <row r="40" spans="1:3">
      <c r="A40" s="4" t="s">
        <v>303</v>
      </c>
    </row>
    <row r="41" spans="1:3">
      <c r="A41" s="3" t="s">
        <v>496</v>
      </c>
    </row>
    <row r="42" spans="1:3">
      <c r="A42" s="4" t="s">
        <v>504</v>
      </c>
      <c r="B42" s="6" t="n">
        <v>3500000</v>
      </c>
    </row>
    <row r="43" spans="1:3">
      <c r="A43" s="4" t="s">
        <v>505</v>
      </c>
    </row>
    <row r="44" spans="1:3">
      <c r="A44" s="3" t="s">
        <v>496</v>
      </c>
    </row>
    <row r="45" spans="1:3">
      <c r="A45" s="4" t="s">
        <v>504</v>
      </c>
      <c r="B45" s="6" t="n">
        <v>168000</v>
      </c>
      <c r="C45" s="6" t="n">
        <v>22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507</v>
      </c>
    </row>
    <row r="3" spans="1:4">
      <c r="A3" s="3" t="s">
        <v>508</v>
      </c>
    </row>
    <row r="4" spans="1:4">
      <c r="A4" s="4" t="s">
        <v>108</v>
      </c>
      <c r="B4" s="6" t="n">
        <v>2153000</v>
      </c>
      <c r="C4" s="6" t="n">
        <v>4234000</v>
      </c>
    </row>
    <row r="5" spans="1:4">
      <c r="A5" s="4" t="s">
        <v>509</v>
      </c>
    </row>
    <row r="6" spans="1:4">
      <c r="A6" s="3" t="s">
        <v>508</v>
      </c>
    </row>
    <row r="7" spans="1:4">
      <c r="A7" s="4" t="s">
        <v>108</v>
      </c>
      <c r="B7" s="6" t="n">
        <v>0</v>
      </c>
      <c r="C7" s="6" t="n">
        <v>0</v>
      </c>
    </row>
    <row r="8" spans="1:4">
      <c r="A8" s="4" t="s">
        <v>445</v>
      </c>
      <c r="B8" s="5" t="n">
        <v>56336</v>
      </c>
      <c r="C8" s="5" t="n">
        <v>56336</v>
      </c>
    </row>
    <row r="9" spans="1:4">
      <c r="A9" s="4" t="s">
        <v>510</v>
      </c>
    </row>
    <row r="10" spans="1:4">
      <c r="A10" s="3" t="s">
        <v>508</v>
      </c>
    </row>
    <row r="11" spans="1:4">
      <c r="A11" s="4" t="s">
        <v>108</v>
      </c>
      <c r="B11" s="6" t="n">
        <v>42000</v>
      </c>
      <c r="C11" s="6" t="n">
        <v>121000</v>
      </c>
    </row>
    <row r="12" spans="1:4">
      <c r="A12" s="4" t="s">
        <v>511</v>
      </c>
      <c r="D12" s="5" t="n">
        <v>200776</v>
      </c>
    </row>
    <row r="13" spans="1:4">
      <c r="A13" s="4" t="s">
        <v>512</v>
      </c>
      <c r="B13" s="4" t="s">
        <v>513</v>
      </c>
    </row>
    <row r="14" spans="1:4">
      <c r="A14" s="4" t="s">
        <v>436</v>
      </c>
      <c r="B14" s="5" t="n">
        <v>187332</v>
      </c>
      <c r="C14" s="5" t="n">
        <v>73461</v>
      </c>
    </row>
    <row r="15" spans="1:4">
      <c r="A15" s="4" t="s">
        <v>514</v>
      </c>
      <c r="B15" s="5" t="n">
        <v>2312675</v>
      </c>
    </row>
    <row r="16" spans="1:4">
      <c r="A16" s="4" t="s">
        <v>515</v>
      </c>
    </row>
    <row r="17" spans="1:4">
      <c r="A17" s="3" t="s">
        <v>508</v>
      </c>
    </row>
    <row r="18" spans="1:4">
      <c r="A18" s="4" t="s">
        <v>516</v>
      </c>
      <c r="B18" s="6" t="n">
        <v>138000</v>
      </c>
      <c r="C18" s="6" t="n">
        <v>22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7</v>
      </c>
      <c r="B1" s="2" t="s">
        <v>1</v>
      </c>
    </row>
    <row r="2" spans="1:3">
      <c r="B2" s="2" t="s">
        <v>2</v>
      </c>
      <c r="C2" s="2" t="s">
        <v>35</v>
      </c>
    </row>
    <row r="3" spans="1:3">
      <c r="A3" s="3" t="s">
        <v>518</v>
      </c>
    </row>
    <row r="4" spans="1:3">
      <c r="A4" s="4" t="s">
        <v>519</v>
      </c>
      <c r="B4" s="6" t="n">
        <v>49614</v>
      </c>
      <c r="C4" s="6" t="n">
        <v>42895</v>
      </c>
    </row>
    <row r="5" spans="1:3">
      <c r="A5" s="4" t="s">
        <v>520</v>
      </c>
      <c r="B5" s="5" t="n">
        <v>25366</v>
      </c>
      <c r="C5" s="5" t="n">
        <v>21924</v>
      </c>
    </row>
    <row r="6" spans="1:3">
      <c r="A6" s="4" t="s">
        <v>521</v>
      </c>
      <c r="B6" s="5" t="n">
        <v>10445</v>
      </c>
      <c r="C6" s="5" t="n">
        <v>8582</v>
      </c>
    </row>
    <row r="7" spans="1:3">
      <c r="A7" s="4" t="s">
        <v>121</v>
      </c>
      <c r="B7" s="5" t="n">
        <v>1989</v>
      </c>
      <c r="C7" s="5" t="n">
        <v>1808</v>
      </c>
    </row>
    <row r="8" spans="1:3">
      <c r="A8" s="4" t="s">
        <v>522</v>
      </c>
      <c r="B8" s="5" t="n">
        <v>450</v>
      </c>
      <c r="C8" s="5" t="n">
        <v>474</v>
      </c>
    </row>
    <row r="9" spans="1:3">
      <c r="A9" s="4" t="s">
        <v>120</v>
      </c>
      <c r="B9" s="5" t="n">
        <v>640</v>
      </c>
      <c r="C9" s="5" t="n">
        <v>761</v>
      </c>
    </row>
    <row r="10" spans="1:3">
      <c r="A10" s="4" t="s">
        <v>523</v>
      </c>
      <c r="B10" s="5" t="n">
        <v>85</v>
      </c>
      <c r="C10" s="5" t="n">
        <v>116</v>
      </c>
    </row>
    <row r="11" spans="1:3">
      <c r="A11" s="4" t="s">
        <v>524</v>
      </c>
      <c r="B11" s="5" t="n">
        <v>88589</v>
      </c>
      <c r="C11" s="5" t="n">
        <v>76560</v>
      </c>
    </row>
    <row r="12" spans="1:3">
      <c r="A12" s="4" t="s">
        <v>525</v>
      </c>
      <c r="B12" s="5" t="n">
        <v>-88589</v>
      </c>
      <c r="C12" s="5" t="n">
        <v>-76560</v>
      </c>
    </row>
    <row r="13" spans="1:3">
      <c r="A13" s="4" t="s">
        <v>526</v>
      </c>
      <c r="B13" s="6" t="n">
        <v>0</v>
      </c>
      <c r="C13" s="6" t="n">
        <v>0</v>
      </c>
    </row>
    <row r="14" spans="1:3">
      <c r="A14" s="3" t="s">
        <v>527</v>
      </c>
    </row>
    <row r="15" spans="1:3">
      <c r="A15" s="4" t="s">
        <v>528</v>
      </c>
      <c r="B15" s="4" t="s">
        <v>529</v>
      </c>
      <c r="C15" s="4" t="s">
        <v>530</v>
      </c>
    </row>
    <row r="16" spans="1:3">
      <c r="A16" s="4" t="s">
        <v>531</v>
      </c>
      <c r="B16" s="4" t="s">
        <v>532</v>
      </c>
      <c r="C16" s="4" t="s">
        <v>533</v>
      </c>
    </row>
    <row r="17" spans="1:3">
      <c r="A17" s="4" t="s">
        <v>534</v>
      </c>
      <c r="B17" s="4" t="s">
        <v>535</v>
      </c>
      <c r="C17" s="4" t="s">
        <v>536</v>
      </c>
    </row>
    <row r="18" spans="1:3">
      <c r="A18" s="4" t="s">
        <v>537</v>
      </c>
      <c r="B18" s="4" t="s">
        <v>391</v>
      </c>
      <c r="C18" s="4" t="s">
        <v>538</v>
      </c>
    </row>
    <row r="19" spans="1:3">
      <c r="A19" s="4" t="s">
        <v>539</v>
      </c>
      <c r="B19" s="4" t="s">
        <v>461</v>
      </c>
      <c r="C19" s="4" t="s">
        <v>540</v>
      </c>
    </row>
    <row r="20" spans="1:3">
      <c r="A20" s="4" t="s">
        <v>541</v>
      </c>
      <c r="B20" s="4" t="s">
        <v>542</v>
      </c>
      <c r="C20" s="4" t="s">
        <v>543</v>
      </c>
    </row>
    <row r="21" spans="1:3">
      <c r="A21" s="4" t="s">
        <v>544</v>
      </c>
      <c r="B21" s="4" t="s">
        <v>545</v>
      </c>
      <c r="C21" s="4" t="s">
        <v>546</v>
      </c>
    </row>
    <row r="22" spans="1:3">
      <c r="A22" s="4" t="s">
        <v>547</v>
      </c>
      <c r="B22" s="4" t="s">
        <v>461</v>
      </c>
      <c r="C22" s="4" t="s">
        <v>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8</v>
      </c>
      <c r="B1" s="2" t="s">
        <v>1</v>
      </c>
    </row>
    <row r="2" spans="1:3">
      <c r="B2" s="2" t="s">
        <v>2</v>
      </c>
      <c r="C2" s="2" t="s">
        <v>35</v>
      </c>
    </row>
    <row r="3" spans="1:3">
      <c r="A3" s="3" t="s">
        <v>181</v>
      </c>
    </row>
    <row r="4" spans="1:3">
      <c r="A4" s="4" t="s">
        <v>549</v>
      </c>
      <c r="B4" s="6" t="n">
        <v>12000000</v>
      </c>
      <c r="C4" s="6" t="n">
        <v>7100000</v>
      </c>
    </row>
    <row r="5" spans="1:3">
      <c r="A5" s="4" t="s">
        <v>550</v>
      </c>
      <c r="B5" s="5" t="n">
        <v>0</v>
      </c>
      <c r="C5" s="5" t="n">
        <v>0</v>
      </c>
    </row>
    <row r="6" spans="1:3">
      <c r="A6" s="4" t="s">
        <v>551</v>
      </c>
      <c r="B6" s="5" t="n">
        <v>0</v>
      </c>
      <c r="C6" s="5" t="n">
        <v>0</v>
      </c>
    </row>
    <row r="7" spans="1:3">
      <c r="A7" s="4" t="s">
        <v>552</v>
      </c>
    </row>
    <row r="8" spans="1:3">
      <c r="A8" s="3" t="s">
        <v>181</v>
      </c>
    </row>
    <row r="9" spans="1:3">
      <c r="A9" s="4" t="s">
        <v>553</v>
      </c>
      <c r="B9" s="5" t="n">
        <v>184800000</v>
      </c>
      <c r="C9" s="5" t="n">
        <v>160600000</v>
      </c>
    </row>
    <row r="10" spans="1:3">
      <c r="A10" s="4" t="s">
        <v>554</v>
      </c>
    </row>
    <row r="11" spans="1:3">
      <c r="A11" s="3" t="s">
        <v>181</v>
      </c>
    </row>
    <row r="12" spans="1:3">
      <c r="A12" s="4" t="s">
        <v>555</v>
      </c>
      <c r="B12" s="5" t="n">
        <v>7800000</v>
      </c>
      <c r="C12" s="5" t="n">
        <v>6100000</v>
      </c>
    </row>
    <row r="13" spans="1:3">
      <c r="A13" s="4" t="s">
        <v>556</v>
      </c>
    </row>
    <row r="14" spans="1:3">
      <c r="A14" s="3" t="s">
        <v>181</v>
      </c>
    </row>
    <row r="15" spans="1:3">
      <c r="A15" s="4" t="s">
        <v>553</v>
      </c>
      <c r="B15" s="5" t="n">
        <v>171100000</v>
      </c>
      <c r="C15" s="5" t="n">
        <v>145100000</v>
      </c>
    </row>
    <row r="16" spans="1:3">
      <c r="A16" s="4" t="s">
        <v>557</v>
      </c>
    </row>
    <row r="17" spans="1:3">
      <c r="A17" s="3" t="s">
        <v>181</v>
      </c>
    </row>
    <row r="18" spans="1:3">
      <c r="A18" s="4" t="s">
        <v>555</v>
      </c>
      <c r="B18" s="6" t="n">
        <v>3200000</v>
      </c>
      <c r="C18" s="6" t="n">
        <v>2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558</v>
      </c>
      <c r="B1" s="2" t="s">
        <v>429</v>
      </c>
    </row>
    <row r="2" spans="1:2">
      <c r="B2" s="2" t="s">
        <v>559</v>
      </c>
    </row>
    <row r="3" spans="1:2">
      <c r="A3" s="4" t="s">
        <v>560</v>
      </c>
    </row>
    <row r="4" spans="1:2">
      <c r="A4" s="3" t="s">
        <v>561</v>
      </c>
    </row>
    <row r="5" spans="1:2">
      <c r="A5" s="4" t="s">
        <v>562</v>
      </c>
      <c r="B5"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3" t="s">
        <v>561</v>
      </c>
    </row>
    <row r="4" spans="1:3">
      <c r="A4" s="4" t="s">
        <v>565</v>
      </c>
      <c r="B4" s="6" t="n">
        <v>-540</v>
      </c>
      <c r="C4" s="6" t="n">
        <v>-1050</v>
      </c>
    </row>
    <row r="5" spans="1:3">
      <c r="A5" s="4" t="s">
        <v>566</v>
      </c>
      <c r="C5" s="5" t="n">
        <v>-1028</v>
      </c>
    </row>
    <row r="6" spans="1:3">
      <c r="A6" s="4" t="s">
        <v>567</v>
      </c>
      <c r="B6" s="5" t="n">
        <v>0</v>
      </c>
      <c r="C6" s="5" t="n">
        <v>540</v>
      </c>
    </row>
    <row r="7" spans="1:3">
      <c r="A7" s="4" t="s">
        <v>560</v>
      </c>
    </row>
    <row r="8" spans="1:3">
      <c r="A8" s="3" t="s">
        <v>561</v>
      </c>
    </row>
    <row r="9" spans="1:3">
      <c r="A9" s="4" t="s">
        <v>568</v>
      </c>
      <c r="C9" s="5" t="n">
        <v>2618</v>
      </c>
    </row>
    <row r="10" spans="1:3">
      <c r="A10" s="4" t="s">
        <v>569</v>
      </c>
    </row>
    <row r="11" spans="1:3">
      <c r="A11" s="3" t="s">
        <v>561</v>
      </c>
    </row>
    <row r="12" spans="1:3">
      <c r="A12" s="4" t="s">
        <v>568</v>
      </c>
      <c r="C12" s="5" t="n">
        <v>1064</v>
      </c>
    </row>
    <row r="13" spans="1:3">
      <c r="A13" s="4" t="s">
        <v>565</v>
      </c>
      <c r="B13" s="5" t="n">
        <v>-14</v>
      </c>
      <c r="C13" s="5" t="n">
        <v>-1050</v>
      </c>
    </row>
    <row r="14" spans="1:3">
      <c r="A14" s="4" t="s">
        <v>566</v>
      </c>
      <c r="C14" s="5" t="n">
        <v>0</v>
      </c>
    </row>
    <row r="15" spans="1:3">
      <c r="A15" s="4" t="s">
        <v>567</v>
      </c>
      <c r="B15" s="5" t="n">
        <v>0</v>
      </c>
      <c r="C15" s="5" t="n">
        <v>14</v>
      </c>
    </row>
    <row r="16" spans="1:3">
      <c r="A16" s="4" t="s">
        <v>570</v>
      </c>
    </row>
    <row r="17" spans="1:3">
      <c r="A17" s="3" t="s">
        <v>561</v>
      </c>
    </row>
    <row r="18" spans="1:3">
      <c r="A18" s="4" t="s">
        <v>568</v>
      </c>
      <c r="C18" s="5" t="n">
        <v>526</v>
      </c>
    </row>
    <row r="19" spans="1:3">
      <c r="A19" s="4" t="s">
        <v>565</v>
      </c>
      <c r="B19" s="5" t="n">
        <v>-526</v>
      </c>
      <c r="C19" s="5" t="n">
        <v>0</v>
      </c>
    </row>
    <row r="20" spans="1:3">
      <c r="A20" s="4" t="s">
        <v>566</v>
      </c>
      <c r="C20" s="5" t="n">
        <v>0</v>
      </c>
    </row>
    <row r="21" spans="1:3">
      <c r="A21" s="4" t="s">
        <v>567</v>
      </c>
      <c r="B21" s="5" t="n">
        <v>0</v>
      </c>
      <c r="C21" s="5" t="n">
        <v>526</v>
      </c>
    </row>
    <row r="22" spans="1:3">
      <c r="A22" s="4" t="s">
        <v>571</v>
      </c>
    </row>
    <row r="23" spans="1:3">
      <c r="A23" s="3" t="s">
        <v>561</v>
      </c>
    </row>
    <row r="24" spans="1:3">
      <c r="A24" s="4" t="s">
        <v>568</v>
      </c>
      <c r="C24" s="5" t="n">
        <v>1028</v>
      </c>
    </row>
    <row r="25" spans="1:3">
      <c r="A25" s="4" t="s">
        <v>565</v>
      </c>
      <c r="B25" s="5" t="n">
        <v>0</v>
      </c>
      <c r="C25" s="5" t="n">
        <v>0</v>
      </c>
    </row>
    <row r="26" spans="1:3">
      <c r="A26" s="4" t="s">
        <v>566</v>
      </c>
      <c r="C26" s="5" t="n">
        <v>-1028</v>
      </c>
    </row>
    <row r="27" spans="1:3">
      <c r="A27" s="4" t="s">
        <v>567</v>
      </c>
      <c r="B27" s="6" t="n">
        <v>0</v>
      </c>
      <c r="C2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2</v>
      </c>
      <c r="B1" s="2" t="s">
        <v>573</v>
      </c>
      <c r="J1" s="2" t="s">
        <v>1</v>
      </c>
    </row>
    <row r="2" spans="1:11">
      <c r="B2" s="2" t="s">
        <v>2</v>
      </c>
      <c r="C2" s="2" t="s">
        <v>574</v>
      </c>
      <c r="D2" s="2" t="s">
        <v>4</v>
      </c>
      <c r="E2" s="2" t="s">
        <v>430</v>
      </c>
      <c r="F2" s="2" t="s">
        <v>35</v>
      </c>
      <c r="G2" s="2" t="s">
        <v>559</v>
      </c>
      <c r="H2" s="2" t="s">
        <v>575</v>
      </c>
      <c r="I2" s="2" t="s">
        <v>576</v>
      </c>
      <c r="J2" s="2" t="s">
        <v>2</v>
      </c>
      <c r="K2" s="2" t="s">
        <v>35</v>
      </c>
    </row>
    <row r="3" spans="1:11">
      <c r="A3" s="3" t="s">
        <v>188</v>
      </c>
    </row>
    <row r="4" spans="1:11">
      <c r="A4" s="4" t="s">
        <v>577</v>
      </c>
      <c r="B4" s="6" t="n">
        <v>8886</v>
      </c>
      <c r="C4" s="6" t="n">
        <v>10460</v>
      </c>
      <c r="D4" s="6" t="n">
        <v>9788</v>
      </c>
      <c r="E4" s="6" t="n">
        <v>10384</v>
      </c>
      <c r="F4" s="6" t="n">
        <v>10385</v>
      </c>
      <c r="G4" s="6" t="n">
        <v>16496</v>
      </c>
      <c r="H4" s="6" t="n">
        <v>14998</v>
      </c>
      <c r="I4" s="6" t="n">
        <v>13376</v>
      </c>
      <c r="J4" s="6" t="n">
        <v>39518</v>
      </c>
      <c r="K4" s="6" t="n">
        <v>55255</v>
      </c>
    </row>
    <row r="5" spans="1:11">
      <c r="A5" s="4" t="s">
        <v>578</v>
      </c>
      <c r="B5" s="6" t="n">
        <v>350</v>
      </c>
      <c r="C5" s="6" t="n">
        <v>-7833</v>
      </c>
      <c r="D5" s="6" t="n">
        <v>-4438</v>
      </c>
      <c r="E5" s="6" t="n">
        <v>-15890</v>
      </c>
      <c r="F5" s="6" t="n">
        <v>-10732</v>
      </c>
      <c r="G5" s="6" t="n">
        <v>-16868</v>
      </c>
      <c r="H5" s="6" t="n">
        <v>-15375</v>
      </c>
      <c r="I5" s="6" t="n">
        <v>-13735</v>
      </c>
      <c r="J5" s="6" t="n">
        <v>-27811</v>
      </c>
      <c r="K5" s="6" t="n">
        <v>-56710</v>
      </c>
    </row>
    <row r="6" spans="1:11">
      <c r="A6" s="4" t="s">
        <v>83</v>
      </c>
      <c r="B6" s="6" t="n">
        <v>0</v>
      </c>
      <c r="C6" s="8" t="n">
        <v>-0.09</v>
      </c>
      <c r="D6" s="8" t="n">
        <v>-0.05</v>
      </c>
      <c r="E6" s="8" t="n">
        <v>-0.22</v>
      </c>
      <c r="F6" s="8" t="n">
        <v>-0.37</v>
      </c>
      <c r="G6" s="8" t="n">
        <v>-0.59</v>
      </c>
      <c r="H6" s="8" t="n">
        <v>-0.54</v>
      </c>
      <c r="I6" s="8" t="n">
        <v>-0.48</v>
      </c>
      <c r="J6" s="8" t="n">
        <v>-0.34</v>
      </c>
      <c r="K6" s="8" t="n">
        <v>-1.98</v>
      </c>
    </row>
    <row r="7" spans="1:11">
      <c r="A7" s="4" t="s">
        <v>579</v>
      </c>
      <c r="B7" s="5" t="n">
        <v>86771</v>
      </c>
      <c r="C7" s="5" t="n">
        <v>86626</v>
      </c>
      <c r="D7" s="5" t="n">
        <v>85538</v>
      </c>
      <c r="E7" s="5" t="n">
        <v>71238</v>
      </c>
      <c r="F7" s="5" t="n">
        <v>28705</v>
      </c>
      <c r="G7" s="5" t="n">
        <v>28666</v>
      </c>
      <c r="H7" s="5" t="n">
        <v>28541</v>
      </c>
      <c r="I7" s="5" t="n">
        <v>28496</v>
      </c>
      <c r="J7" s="5" t="n">
        <v>82561</v>
      </c>
      <c r="K7" s="5" t="n">
        <v>28603</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72</v>
      </c>
      <c r="C1" s="2" t="s">
        <v>273</v>
      </c>
      <c r="D1" s="2" t="s">
        <v>274</v>
      </c>
      <c r="E1" s="2" t="s">
        <v>275</v>
      </c>
    </row>
    <row r="2" spans="1:5">
      <c r="A2" s="3" t="s">
        <v>581</v>
      </c>
    </row>
    <row r="3" spans="1:5">
      <c r="A3" s="4" t="s">
        <v>279</v>
      </c>
      <c r="C3" s="5" t="n">
        <v>3524000</v>
      </c>
      <c r="D3" s="5" t="n">
        <v>52000</v>
      </c>
    </row>
    <row r="4" spans="1:5">
      <c r="A4" s="4" t="s">
        <v>280</v>
      </c>
    </row>
    <row r="5" spans="1:5">
      <c r="A5" s="3" t="s">
        <v>581</v>
      </c>
    </row>
    <row r="6" spans="1:5">
      <c r="A6" s="4" t="s">
        <v>281</v>
      </c>
      <c r="B6" s="10" t="n">
        <v>39.2</v>
      </c>
    </row>
    <row r="7" spans="1:5">
      <c r="A7" s="4" t="s">
        <v>279</v>
      </c>
      <c r="B7" s="5" t="n">
        <v>25600000</v>
      </c>
    </row>
    <row r="8" spans="1:5">
      <c r="A8" s="4" t="s">
        <v>282</v>
      </c>
      <c r="B8" s="5" t="n">
        <v>4250000</v>
      </c>
    </row>
    <row r="9" spans="1:5">
      <c r="A9" s="4" t="s">
        <v>283</v>
      </c>
      <c r="B9" s="9" t="n">
        <v>0.25</v>
      </c>
    </row>
    <row r="10" spans="1:5">
      <c r="A10" s="4" t="s">
        <v>284</v>
      </c>
      <c r="B10" s="10" t="n">
        <v>14.2</v>
      </c>
    </row>
    <row r="11" spans="1:5">
      <c r="A11" s="4" t="s">
        <v>285</v>
      </c>
      <c r="B11" s="10" t="n">
        <v>0.8</v>
      </c>
    </row>
    <row r="12" spans="1:5">
      <c r="A12" s="4" t="s">
        <v>286</v>
      </c>
    </row>
    <row r="13" spans="1:5">
      <c r="A13" s="3" t="s">
        <v>581</v>
      </c>
    </row>
    <row r="14" spans="1:5">
      <c r="A14" s="4" t="s">
        <v>281</v>
      </c>
      <c r="E14" s="10" t="n">
        <v>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5</v>
      </c>
    </row>
    <row r="3" spans="1:3">
      <c r="A3" s="4" t="s">
        <v>115</v>
      </c>
    </row>
    <row r="4" spans="1:3">
      <c r="A4" s="4" t="s">
        <v>116</v>
      </c>
      <c r="B4" s="6" t="n">
        <v>1</v>
      </c>
      <c r="C4"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v>
      </c>
      <c r="B1" s="2" t="s">
        <v>1</v>
      </c>
    </row>
    <row r="2" spans="1:3">
      <c r="B2" s="2" t="s">
        <v>2</v>
      </c>
      <c r="C2" s="2" t="s">
        <v>35</v>
      </c>
    </row>
    <row r="3" spans="1:3">
      <c r="A3" s="3" t="s">
        <v>118</v>
      </c>
    </row>
    <row r="4" spans="1:3">
      <c r="A4" s="4" t="s">
        <v>81</v>
      </c>
      <c r="B4" s="6" t="n">
        <v>-27811</v>
      </c>
      <c r="C4" s="6" t="n">
        <v>-56710</v>
      </c>
    </row>
    <row r="5" spans="1:3">
      <c r="A5" s="3" t="s">
        <v>119</v>
      </c>
    </row>
    <row r="6" spans="1:3">
      <c r="A6" s="4" t="s">
        <v>120</v>
      </c>
      <c r="B6" s="5" t="n">
        <v>1088</v>
      </c>
      <c r="C6" s="5" t="n">
        <v>1516</v>
      </c>
    </row>
    <row r="7" spans="1:3">
      <c r="A7" s="4" t="s">
        <v>121</v>
      </c>
      <c r="B7" s="5" t="n">
        <v>2153</v>
      </c>
      <c r="C7" s="5" t="n">
        <v>4234</v>
      </c>
    </row>
    <row r="8" spans="1:3">
      <c r="A8" s="4" t="s">
        <v>122</v>
      </c>
      <c r="B8" s="5" t="n">
        <v>2115</v>
      </c>
      <c r="C8" s="5" t="n">
        <v>0</v>
      </c>
    </row>
    <row r="9" spans="1:3">
      <c r="A9" s="4" t="s">
        <v>123</v>
      </c>
      <c r="B9" s="5" t="n">
        <v>-14757</v>
      </c>
      <c r="C9" s="5" t="n">
        <v>0</v>
      </c>
    </row>
    <row r="10" spans="1:3">
      <c r="A10" s="4" t="s">
        <v>124</v>
      </c>
      <c r="B10" s="5" t="n">
        <v>-78</v>
      </c>
      <c r="C10" s="5" t="n">
        <v>-22</v>
      </c>
    </row>
    <row r="11" spans="1:3">
      <c r="A11" s="4" t="s">
        <v>125</v>
      </c>
      <c r="B11" s="5" t="n">
        <v>355</v>
      </c>
      <c r="C11" s="5" t="n">
        <v>0</v>
      </c>
    </row>
    <row r="12" spans="1:3">
      <c r="A12" s="4" t="s">
        <v>126</v>
      </c>
      <c r="B12" s="5" t="n">
        <v>643</v>
      </c>
      <c r="C12" s="5" t="n">
        <v>502</v>
      </c>
    </row>
    <row r="13" spans="1:3">
      <c r="A13" s="4" t="s">
        <v>127</v>
      </c>
      <c r="B13" s="5" t="n">
        <v>0</v>
      </c>
      <c r="C13" s="5" t="n">
        <v>1028</v>
      </c>
    </row>
    <row r="14" spans="1:3">
      <c r="A14" s="3" t="s">
        <v>128</v>
      </c>
    </row>
    <row r="15" spans="1:3">
      <c r="A15" s="4" t="s">
        <v>38</v>
      </c>
      <c r="B15" s="5" t="n">
        <v>53</v>
      </c>
      <c r="C15" s="5" t="n">
        <v>12</v>
      </c>
    </row>
    <row r="16" spans="1:3">
      <c r="A16" s="4" t="s">
        <v>42</v>
      </c>
      <c r="B16" s="5" t="n">
        <v>-989</v>
      </c>
      <c r="C16" s="5" t="n">
        <v>-14</v>
      </c>
    </row>
    <row r="17" spans="1:3">
      <c r="A17" s="4" t="s">
        <v>45</v>
      </c>
      <c r="B17" s="5" t="n">
        <v>-2103</v>
      </c>
      <c r="C17" s="5" t="n">
        <v>491</v>
      </c>
    </row>
    <row r="18" spans="1:3">
      <c r="A18" s="4" t="s">
        <v>129</v>
      </c>
      <c r="B18" s="5" t="n">
        <v>-1904</v>
      </c>
      <c r="C18" s="5" t="n">
        <v>1364</v>
      </c>
    </row>
    <row r="19" spans="1:3">
      <c r="A19" s="4" t="s">
        <v>130</v>
      </c>
      <c r="B19" s="5" t="n">
        <v>-41235</v>
      </c>
      <c r="C19" s="5" t="n">
        <v>-47599</v>
      </c>
    </row>
    <row r="20" spans="1:3">
      <c r="A20" s="3" t="s">
        <v>131</v>
      </c>
    </row>
    <row r="21" spans="1:3">
      <c r="A21" s="4" t="s">
        <v>132</v>
      </c>
      <c r="B21" s="5" t="n">
        <v>-241</v>
      </c>
      <c r="C21" s="5" t="n">
        <v>-1178</v>
      </c>
    </row>
    <row r="22" spans="1:3">
      <c r="A22" s="4" t="s">
        <v>133</v>
      </c>
      <c r="B22" s="5" t="n">
        <v>110</v>
      </c>
      <c r="C22" s="5" t="n">
        <v>150</v>
      </c>
    </row>
    <row r="23" spans="1:3">
      <c r="A23" s="4" t="s">
        <v>134</v>
      </c>
      <c r="B23" s="5" t="n">
        <v>0</v>
      </c>
      <c r="C23" s="5" t="n">
        <v>36090</v>
      </c>
    </row>
    <row r="24" spans="1:3">
      <c r="A24" s="4" t="s">
        <v>135</v>
      </c>
      <c r="B24" s="5" t="n">
        <v>0</v>
      </c>
      <c r="C24" s="5" t="n">
        <v>-153</v>
      </c>
    </row>
    <row r="25" spans="1:3">
      <c r="A25" s="4" t="s">
        <v>136</v>
      </c>
      <c r="B25" s="5" t="n">
        <v>-131</v>
      </c>
      <c r="C25" s="5" t="n">
        <v>34909</v>
      </c>
    </row>
    <row r="26" spans="1:3">
      <c r="A26" s="3" t="s">
        <v>137</v>
      </c>
    </row>
    <row r="27" spans="1:3">
      <c r="A27" s="4" t="s">
        <v>138</v>
      </c>
      <c r="B27" s="5" t="n">
        <v>52538</v>
      </c>
      <c r="C27" s="5" t="n">
        <v>0</v>
      </c>
    </row>
    <row r="28" spans="1:3">
      <c r="A28" s="4" t="s">
        <v>139</v>
      </c>
      <c r="B28" s="5" t="n">
        <v>-127</v>
      </c>
      <c r="C28" s="5" t="n">
        <v>-197</v>
      </c>
    </row>
    <row r="29" spans="1:3">
      <c r="A29" s="4" t="s">
        <v>140</v>
      </c>
      <c r="B29" s="5" t="n">
        <v>592</v>
      </c>
      <c r="C29" s="5" t="n">
        <v>0</v>
      </c>
    </row>
    <row r="30" spans="1:3">
      <c r="A30" s="4" t="s">
        <v>141</v>
      </c>
      <c r="B30" s="5" t="n">
        <v>-535</v>
      </c>
      <c r="C30" s="5" t="n">
        <v>-3149</v>
      </c>
    </row>
    <row r="31" spans="1:3">
      <c r="A31" s="4" t="s">
        <v>142</v>
      </c>
      <c r="B31" s="5" t="n">
        <v>0</v>
      </c>
      <c r="C31" s="5" t="n">
        <v>459</v>
      </c>
    </row>
    <row r="32" spans="1:3">
      <c r="A32" s="4" t="s">
        <v>143</v>
      </c>
      <c r="B32" s="5" t="n">
        <v>67</v>
      </c>
      <c r="C32" s="5" t="n">
        <v>180</v>
      </c>
    </row>
    <row r="33" spans="1:3">
      <c r="A33" s="4" t="s">
        <v>144</v>
      </c>
      <c r="B33" s="5" t="n">
        <v>55455</v>
      </c>
      <c r="C33" s="5" t="n">
        <v>-2461</v>
      </c>
    </row>
    <row r="34" spans="1:3">
      <c r="A34" s="4" t="s">
        <v>145</v>
      </c>
      <c r="B34" s="5" t="n">
        <v>14089</v>
      </c>
      <c r="C34" s="5" t="n">
        <v>-15151</v>
      </c>
    </row>
    <row r="35" spans="1:3">
      <c r="A35" s="4" t="s">
        <v>146</v>
      </c>
      <c r="B35" s="5" t="n">
        <v>12589</v>
      </c>
      <c r="C35" s="5" t="n">
        <v>27740</v>
      </c>
    </row>
    <row r="36" spans="1:3">
      <c r="A36" s="4" t="s">
        <v>147</v>
      </c>
      <c r="B36" s="5" t="n">
        <v>26678</v>
      </c>
      <c r="C36" s="5" t="n">
        <v>12589</v>
      </c>
    </row>
    <row r="37" spans="1:3">
      <c r="A37" s="3" t="s">
        <v>148</v>
      </c>
    </row>
    <row r="38" spans="1:3">
      <c r="A38" s="4" t="s">
        <v>149</v>
      </c>
      <c r="B38" s="5" t="n">
        <v>1074</v>
      </c>
      <c r="C38" s="5" t="n">
        <v>1189</v>
      </c>
    </row>
    <row r="39" spans="1:3">
      <c r="A39" s="4" t="s">
        <v>150</v>
      </c>
      <c r="B39" s="5" t="n">
        <v>190</v>
      </c>
      <c r="C39" s="5" t="n">
        <v>0</v>
      </c>
    </row>
    <row r="40" spans="1:3">
      <c r="A40" s="4" t="s">
        <v>151</v>
      </c>
    </row>
    <row r="41" spans="1:3">
      <c r="A41" s="3" t="s">
        <v>137</v>
      </c>
    </row>
    <row r="42" spans="1:3">
      <c r="A42" s="4" t="s">
        <v>152</v>
      </c>
      <c r="B42" s="6" t="n">
        <v>2920</v>
      </c>
      <c r="C42" s="6" t="n">
        <v>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8:52Z</dcterms:created>
  <dcterms:modified xmlns:dcterms="http://purl.org/dc/terms/" xmlns:xsi="http://www.w3.org/2001/XMLSchema-instance" xsi:type="dcterms:W3CDTF">2019-02-28T17:28:52Z</dcterms:modified>
</cp:coreProperties>
</file>